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Other" sheetId="9" state="visible" r:id="rId9"/>
    <sheet xmlns:r="http://schemas.openxmlformats.org/officeDocument/2006/relationships" name="Recently Issued Financial Accou"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Revolving Credit Facility and L"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Per Common Share (EPS)" sheetId="19" state="visible" r:id="rId19"/>
    <sheet xmlns:r="http://schemas.openxmlformats.org/officeDocument/2006/relationships" name="Stock-Based Compensation Expens" sheetId="20" state="visible" r:id="rId20"/>
    <sheet xmlns:r="http://schemas.openxmlformats.org/officeDocument/2006/relationships" name="Segment Reporting"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Revolving Credit Facility and_2" sheetId="28" state="visible" r:id="rId28"/>
    <sheet xmlns:r="http://schemas.openxmlformats.org/officeDocument/2006/relationships" name="Derivatives (Tables)" sheetId="29" state="visible" r:id="rId29"/>
    <sheet xmlns:r="http://schemas.openxmlformats.org/officeDocument/2006/relationships" name="Earnings Per Common Share (EP_2" sheetId="30" state="visible" r:id="rId30"/>
    <sheet xmlns:r="http://schemas.openxmlformats.org/officeDocument/2006/relationships" name="Stock-Based Compensation Expe_2" sheetId="31" state="visible" r:id="rId31"/>
    <sheet xmlns:r="http://schemas.openxmlformats.org/officeDocument/2006/relationships" name="Segment Reporting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Revenue from Contracts with C_3" sheetId="35" state="visible" r:id="rId35"/>
    <sheet xmlns:r="http://schemas.openxmlformats.org/officeDocument/2006/relationships" name="Acquisitions - Solo Pace, Inc (" sheetId="36" state="visible" r:id="rId36"/>
    <sheet xmlns:r="http://schemas.openxmlformats.org/officeDocument/2006/relationships" name="Inventorie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Income Taxes - Narrative (Detai" sheetId="42" state="visible" r:id="rId42"/>
    <sheet xmlns:r="http://schemas.openxmlformats.org/officeDocument/2006/relationships" name="Revolving Credit Facility and_3" sheetId="43" state="visible" r:id="rId43"/>
    <sheet xmlns:r="http://schemas.openxmlformats.org/officeDocument/2006/relationships" name="Revolving Credit Facility and_4" sheetId="44" state="visible" r:id="rId44"/>
    <sheet xmlns:r="http://schemas.openxmlformats.org/officeDocument/2006/relationships" name="Revolving Credit Facility and_5" sheetId="45" state="visible" r:id="rId45"/>
    <sheet xmlns:r="http://schemas.openxmlformats.org/officeDocument/2006/relationships" name="Revolving Credit Facility and_6" sheetId="46" state="visible" r:id="rId46"/>
    <sheet xmlns:r="http://schemas.openxmlformats.org/officeDocument/2006/relationships" name="Derivatives - Narrative (Detail" sheetId="47" state="visible" r:id="rId47"/>
    <sheet xmlns:r="http://schemas.openxmlformats.org/officeDocument/2006/relationships" name="Derivatives - Forward Notional " sheetId="48" state="visible" r:id="rId48"/>
    <sheet xmlns:r="http://schemas.openxmlformats.org/officeDocument/2006/relationships" name="Derivatives - Fair Value of Der" sheetId="49" state="visible" r:id="rId49"/>
    <sheet xmlns:r="http://schemas.openxmlformats.org/officeDocument/2006/relationships" name="Derivatives - Amount of Gain (L" sheetId="50" state="visible" r:id="rId50"/>
    <sheet xmlns:r="http://schemas.openxmlformats.org/officeDocument/2006/relationships" name="Derivatives - Gain (Loss) in th" sheetId="51" state="visible" r:id="rId51"/>
    <sheet xmlns:r="http://schemas.openxmlformats.org/officeDocument/2006/relationships" name="Earnings Per Common Share (EP_3" sheetId="52" state="visible" r:id="rId52"/>
    <sheet xmlns:r="http://schemas.openxmlformats.org/officeDocument/2006/relationships" name="Earnings Per Common Share (EP_4" sheetId="53" state="visible" r:id="rId53"/>
    <sheet xmlns:r="http://schemas.openxmlformats.org/officeDocument/2006/relationships" name="Stock-Based Compensation Expe_3" sheetId="54" state="visible" r:id="rId54"/>
    <sheet xmlns:r="http://schemas.openxmlformats.org/officeDocument/2006/relationships" name="Stock-Based Compensation Expe_4" sheetId="55" state="visible" r:id="rId55"/>
    <sheet xmlns:r="http://schemas.openxmlformats.org/officeDocument/2006/relationships" name="Stock-Based Compensation Expe_5" sheetId="56" state="visible" r:id="rId56"/>
    <sheet xmlns:r="http://schemas.openxmlformats.org/officeDocument/2006/relationships" name="Stock-Based Compensation Expe_6" sheetId="57" state="visible" r:id="rId57"/>
    <sheet xmlns:r="http://schemas.openxmlformats.org/officeDocument/2006/relationships" name="Segment Reporting - Narrative (" sheetId="58" state="visible" r:id="rId58"/>
    <sheet xmlns:r="http://schemas.openxmlformats.org/officeDocument/2006/relationships" name="Segment Reporting - Operating I" sheetId="59" state="visible" r:id="rId59"/>
    <sheet xmlns:r="http://schemas.openxmlformats.org/officeDocument/2006/relationships" name="Fair Value Measurements - Finan" sheetId="60" state="visible" r:id="rId60"/>
    <sheet xmlns:r="http://schemas.openxmlformats.org/officeDocument/2006/relationships" name="Fair Value Measurements - Liabi" sheetId="61" state="visible" r:id="rId61"/>
    <sheet xmlns:r="http://schemas.openxmlformats.org/officeDocument/2006/relationships" name="Fair Value Measurements - Narra" sheetId="62" state="visible" r:id="rId62"/>
    <sheet xmlns:r="http://schemas.openxmlformats.org/officeDocument/2006/relationships" name="Fair Value Measurements - Fair " sheetId="63" state="visible" r:id="rId63"/>
    <sheet xmlns:r="http://schemas.openxmlformats.org/officeDocument/2006/relationships" name="Fair Value Measurements - Allow" sheetId="64" state="visible" r:id="rId64"/>
    <sheet xmlns:r="http://schemas.openxmlformats.org/officeDocument/2006/relationships" name="Accumulated Other Comprehensi_3"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18592</t>
        </is>
      </c>
      <c r="C8" s="4" t="inlineStr">
        <is>
          <t xml:space="preserve"> </t>
        </is>
      </c>
    </row>
    <row r="9">
      <c r="A9" s="4" t="inlineStr">
        <is>
          <t>Entity Registrant Name</t>
        </is>
      </c>
      <c r="B9" s="4" t="inlineStr">
        <is>
          <t>MERIT MEDICAL SYSTEMS INC</t>
        </is>
      </c>
      <c r="C9" s="4" t="inlineStr">
        <is>
          <t xml:space="preserve"> </t>
        </is>
      </c>
    </row>
    <row r="10">
      <c r="A10" s="4" t="inlineStr">
        <is>
          <t>Entity Incorporation, State or Country Code</t>
        </is>
      </c>
      <c r="B10" s="4" t="inlineStr">
        <is>
          <t>UT</t>
        </is>
      </c>
      <c r="C10" s="4" t="inlineStr">
        <is>
          <t xml:space="preserve"> </t>
        </is>
      </c>
    </row>
    <row r="11">
      <c r="A11" s="4" t="inlineStr">
        <is>
          <t>Entity Central Index Key</t>
        </is>
      </c>
      <c r="B11" s="4" t="inlineStr">
        <is>
          <t>0000856982</t>
        </is>
      </c>
      <c r="C11" s="4" t="inlineStr">
        <is>
          <t xml:space="preserve"> </t>
        </is>
      </c>
    </row>
    <row r="12">
      <c r="A12" s="4" t="inlineStr">
        <is>
          <t>Entity Tax Identification Number</t>
        </is>
      </c>
      <c r="B12" s="4" t="inlineStr">
        <is>
          <t>87-0447695</t>
        </is>
      </c>
      <c r="C12" s="4" t="inlineStr">
        <is>
          <t xml:space="preserve"> </t>
        </is>
      </c>
    </row>
    <row r="13">
      <c r="A13" s="4" t="inlineStr">
        <is>
          <t>Entity Address, Address Line One</t>
        </is>
      </c>
      <c r="B13" s="4" t="inlineStr">
        <is>
          <t>1600 West Merit Parkway</t>
        </is>
      </c>
      <c r="C13" s="4" t="inlineStr">
        <is>
          <t xml:space="preserve"> </t>
        </is>
      </c>
    </row>
    <row r="14">
      <c r="A14" s="4" t="inlineStr">
        <is>
          <t>Entity Address, City or Town</t>
        </is>
      </c>
      <c r="B14" s="4" t="inlineStr">
        <is>
          <t>South Jordan</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95</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53-1600</t>
        </is>
      </c>
      <c r="C18" s="4" t="inlineStr">
        <is>
          <t xml:space="preserve"> </t>
        </is>
      </c>
    </row>
    <row r="19">
      <c r="A19" s="4" t="inlineStr">
        <is>
          <t>Title of 12(b) Security</t>
        </is>
      </c>
      <c r="B19" s="4" t="inlineStr">
        <is>
          <t>Common Stock, no par</t>
        </is>
      </c>
      <c r="C19" s="4" t="inlineStr">
        <is>
          <t xml:space="preserve"> </t>
        </is>
      </c>
    </row>
    <row r="20">
      <c r="A20" s="4" t="inlineStr">
        <is>
          <t>Trading Symbol</t>
        </is>
      </c>
      <c r="B20" s="4" t="inlineStr">
        <is>
          <t>MMS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493643</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Recently Issued Financial Accounting Standards</t>
        </is>
      </c>
      <c r="B4" s="4" t="inlineStr">
        <is>
          <t>2. Recently Issued Financial Accounting Standards. In March 2020, the Financial Accounting Standards Board (“FASB”) issued Accounting Standard Update (“ASU”) 2020-04, Reference Rate Reform (Topic 848): Facilitation of the Effects of Reference Rate Reform on Financial Reporting , which provides temporary optional expedients and exceptions in accounting for modifications of contracts that reference the London interbank offered rate (“LIBOR”) or another reference rate expected to be discontinued as a result of reference rate reform. In January 2021, the FASB issued ASU 2021-01, Reference Rate Reform (Topic 848): Scope , which amends the scope of ASU 2020-04. In December 2022, the FASB issued ASU 2022-06, Deferral of the Sunset Date of Topic 848 , which defers the sunset date of the guidance in ASC 848 to December 31, 2024. ASU 2020-04 and ASU 2021-01 were effective as of March 12, 2020; ASU 2022-06 was effective upon its issuance in December 2022. The provisions of these updates may be applied prospectively to transactions through December 31, 2024, when reference rate reform activity is expected to be completed. As of March 31, 2023, we had not modified any contracts as a result of reference rate reform. We currently believe that all other issued and not yet effective accounting standards are not materially relevant to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2022 Annual Report on Form 10-K. Disaggregation of Revenue Our revenue is disaggregated based on reporting segment, product category and geographical region. We design, develop, manufacture and market medical products for interventional and diagnostic procedures. For financial reporting purposes, we report our operations in two operating segments: cardiovascular and endoscopy. Our cardiovascular segment consists of four product categories: peripheral intervention, cardiac intervention, custom procedural solutions, and original equipment manufacturer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The following tables present revenue from contracts with customers by reporting segment, product category and geographical region for the three-month periods ended March 31, 2023 and 2022 (in thousands): ​ ​ ​ ​ ​ ​ ​ ​ ​ ​ ​ ​ ​ ​ ​ ​ ​ ​ ​ ​ ​ ​ Three Months Ended ​ Three Months Ended ​ ​ March 31, 2023 ​ March 31, 2022 ​ United States International Total United States International Total Cardiovascular ​ ​ ​ ​ ​ ​ ​ Peripheral Intervention ​ $ 68,667 ​ $ 45,116 ​ $ 113,783 ​ $ 62,100 ​ ​ 43,673 ​ $ 105,773 Cardiac Intervention ​ 34,305 ​ ​ 51,023 ​ 85,328 ​ 28,549 ​ ​ 52,938 ​ 81,487 Custom Procedural Solutions ​ 26,799 ​ ​ 20,902 ​ 47,701 ​ 26,555 ​ ​ 19,707 ​ 46,262 OEM ​ 32,564 ​ ​ 8,600 ​ 41,164 ​ 27,796 ​ ​ 5,618 ​ 33,414 Total ​ 162,335 ​ ​ 125,641 ​ 287,976 ​ 145,000 ​ 121,936 ​ 266,936 ​ ​ ​ ​ ​ ​ ​ ​ ​ ​ ​ ​ ​ ​ ​ ​ ​ ​ Endoscopy ​ ​ ​ ​ ​ ​ ​ ​ ​ ​ ​ ​ ​ ​ ​ ​ ​ ​ Endoscopy Devices ​ 9,025 ​ 564 ​ 9,589 ​ 7,992 ​ ​ 487 ​ 8,479 ​ ​ ​ ​ ​ ​ ​ ​ ​ ​ ​ ​ ​ ​ ​ ​ ​ ​ ​ Total ​ $ 171,360 ​ $ 126,205 ​ $ 297,565 ​ $ 152,992 ​ $ 122,423 ​ $ 275,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4. Acquisitions. During January 2023, we paid $2.0 million to acquire shares of Series Seed-1 Preferred Stock of Solo Pace Inc. ("Solo Pace"), owner and developer of a temporary external pulse generator and grounding pad with associated remote control module. Our investment has been recorded as an equity investment accounted for at cost and reflected within other assets in the accompanying consolidated balance sheets because the equity interest does not have a readily determinable fair value and because we are not able to exercise significant influence over the operations of Solo Pace. Our investment in Solo Pace represents an ownership of approximately 19% of its outstanding capital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5. Inventories. Inventories at March 31, 2023 and December 31, 2022 consisted of the following (in thousands): ​ ​ ​ ​ ​ ​ ​ ​ ​ March 31, 2023 December 31, 2022 Finished goods ​ $ 153,275 ​ $ 147,051 Work-in-process ​ 34,646 ​ 29,534 Raw materials ​ 101,660 ​ 89,406 Total inventories ​ $ 289,581 ​ $ 265,99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The change in the carrying amount of goodwill for the three-month period ended March 31, 2023 is detailed as follows (in thousands): ​ ​ ​ ​ ​ ​ 2023 Goodwill balance at January 1 ​ $ 359,821 Effect of foreign exchange ​ 470 Goodwill balance at March 31 ​ $ 360,291 ​ Total accumulated goodwill impairment losses aggregated $8.3 million as of March 31, 2023 and December 31, 2022. We did not have any goodwill impairments for the three-month periods ended March 31, 2023 and 2022. The total goodwill balances as of March 31, 2023 and December 31, 2022 were related to our cardiovascular segment. ​ Other intangible assets at March 31, 2023 and December 31, 2022 consisted of the following (in thousands): ​ ​ ​ ​ ​ ​ ​ ​ ​ ​ ​ ​ ​ March 31, 2023 ​ ​ Gross Carrying ​ Accumulated ​ Net Carrying ​ Amount Amortization Amount Patents ​ $ 29,716 ​ $ (10,888) ​ $ 18,828 Distribution agreements ​ 3,250 ​ (2,766) ​ 484 License agreements ​ 11,119 ​ (7,536) ​ 3,583 Trademarks ​ 30,229 ​ (18,522) ​ 11,707 Customer lists ​ 34,109 ​ (32,030) ​ 2,079 Total ​ $ 108,423 ​ $ (71,742) ​ $ 36,681 ​ ​ ​ ​ ​ ​ ​ ​ ​ ​ ​ ​ ​ December 31, 2022 ​ ​ Gross Carrying ​ Accumulated ​ Net Carrying ​ Amount Amortization Amount Patents ​ $ 29,445 ​ $ (10,203) ​ $ 19,242 Distribution agreements ​ 3,250 ​ (2,715) ​ 535 License agreements ​ 11,109 ​ (7,250) ​ 3,859 Trademarks ​ 30,221 ​ (17,863) ​ 12,358 Customer lists ​ 34,105 ​ (31,749) ​ 2,356 Total ​ $ 108,130 ​ $ (69,780) ​ $ 38,350 ​ Aggregate amortization expense for the three-month period ended March 31, 2023 and 2022 was $12.3 million and $12.2 million, respectively. ​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is largely independent of the cash flows of other assets and liabilities. We determine the fair value of our amortizing assets based on estimated future cash flows discounted back to their present value using a discount rate that reflects the risk profiles of the underlying activities. assessment. ​ During the three-month period ended March 31, 2022, we identified indicators of impairment associated with certain acquired intangible assets based on our qualitative assessment, which led us to complete an interim quantitative impairment assessment. The primary indicator of impairment was our planned divestiture of the STD Pharmaceutical Products Limited (“STD Pharmaceutical”) business acquired in our August 2019 acquisition of Fibrovein Holdings Limited. On April 30, 2022, we completed the divestiture of Fibrovein Holdings Limited, in exchange for the termination of our obligations arising from the acquisition transaction in August 2019 and the purchaser’s agreement to make potential future payments upon a qualifying disposition of the STD Pharmaceutical business. We recorded an impairment charge for the carrying value of $1.7 million of intangible assets during the three months ended March 31, 2022 , all of which pertained to our cardiovascular segment. There were no impairments during the three-month period ended March 31, 2023 . ​ Estimated amortization expense for developed technology and other intangible assets for the next five years consisted of the following as of March 31, 2023 (in thousands): ​ ​ ​ ​ ​ ​ Estimated Amortization Expense Remaining 2023 ​ $ 35,625 2024 ​ 44,621 2025 ​ 42,715 2026 ​ ​ 32,126 2027 ​ 29,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9"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7.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3 Months Ended</t>
        </is>
      </c>
    </row>
    <row r="2">
      <c r="B2" s="2" t="inlineStr">
        <is>
          <t>Mar. 31, 2023</t>
        </is>
      </c>
    </row>
    <row r="3">
      <c r="A3" s="3" t="inlineStr">
        <is>
          <t>Debt Disclosure [Abstract]</t>
        </is>
      </c>
      <c r="B3" s="4" t="inlineStr">
        <is>
          <t xml:space="preserve"> </t>
        </is>
      </c>
    </row>
    <row r="4">
      <c r="A4" s="4" t="inlineStr">
        <is>
          <t>Revolving Credit Facility and Long-Term Debt</t>
        </is>
      </c>
      <c r="B4" s="4" t="inlineStr">
        <is>
          <t>8. Revolving Credit Facility and Long-Term Debt. Principal balances outstanding under our long-term debt obligations as of March 31, 2023 and December 31, 2022 consisted of the following (in thousands): ​ ​ ​ ​ ​ ​ ​ ​ ​ ​ March 31, 2023 December 31, 2022 Term loans ​ $ 121,875 ​ $ 124,688 Revolving credit loans ​ 75,948 ​ 73,500 Less unamortized debt issuance costs ​ (150) ​ (179) Total long-term debt ​ 197,673 ​ 198,009 Less current portion ​ 11,250 ​ 11,250 Long-term portion ​ $ 186,423 ​ $ 186,759 ​ Third Amended and Restated Credit Agreement ​ On July 31, 2019, we entered into a Third Amended and Restated Credit Agreement (the "Third Amended Credit Agreement"). The Third Amended Credit Agreement is a syndicated loan agreement with Wells Fargo Bank, National Association and other parties. The Third Amended Credit Agreement amended and restated in its entirety our previously outstanding Second Amended and Restated Credit Agreement and all amendments thereto. The Third Amended Credit Agreement provides for a term loan of $150 million and a revolving credit commitment of up to an aggregate amount of $600 million, inclusive of sub-facilities for multicurrency borrowings, standby letters of credit and swingline loans. On July 31, 2024, all principal, interest and other amounts outstanding under the Third Amended Credit Agreement are payable in full. At any time prior to the maturity date, we may repay any amounts owing under all term loans and revolving credit loans in whole or in part, without premium or penalty, other than breakage fees (as defined in the Third Amended Credit Agreement). ​ Revolving credit loans denominated in dollars and term loans made under the Third Amended Credit Agreement bear interest, at our election, at either the Base Rate or the Eurocurrency Rate (as such terms are defined in the Third Amended Credit Agreement) plus the Applicable Margin (as defined in the Third Amended Credit Agreement). Revolving credit loans denominated in an Alternative Currency (as defined in the Third Amended Credit Agreement) bear interest at the Eurocurrency Rate plus the Applicable Margin. Swingline loans bear interest at the Base Rate plus the Applicable Margin (as defined in the Third Amended Credit Agreement). Interest on each Base Rate loan is due and payable on the last business day of each calendar quarter; interest on each Eurocurrency Rate loan is due and payable on the last day of each interest period applicable thereto, and if such interest period extends over three months, at the end of each three-month interval during such interest period. ​ The Third Amended Credit Agreement is collateralized by substantially all our assets. The Third Amended Credit Agreement contains affirmative and negative covenants, representations and warranties, events of default and other terms customary for loans of this nature. In particular, the Third Amended Credit Agreement requires that we maintain certain financial covenants, as follows: ​ ​ ​ ​ ​ ​ Covenant Requirement ​ Consolidated Total Leverage Ratio (1) ​ 4.0 to 1.0 ​ Consolidated Interest Coverage Ratio (2) ​ 3.0 to 1.0 ​ Facility Capital Expenditures (3) ​ ​ $50 million ​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 ​ We believe we were in compliance with all covenants set forth in the Third Amended Credit Agreement as of March 31, 2023. As of March 31, 2023, we had outstanding borrowings of $197.8 million and issued letter of credit guarantees of $3.2 million under the Third Amended Credit Agreement, with additional available borrowings of approximately $521 million, based on the maximum net leverage ratio and the aggregate revolving credit commitment pursuant to the Third Amended Credit Agreement. Our interest rate as of March 31, 2023 was a fixed rate of 2.71% with respect to $75 million of the principal amount, as a result of an interest rate swap (see Note 9), and a variable floating rate of 5.84% with respect to $122.8 million of the principal amount. Our interest rate as of December 31, 2022 was a fixed rate of 2.71% on $75 million as a result of an interest rate swap and a variable floating rate of 5.38% on $123.2 million. The foregoing fixed rates do not reflect potential future changes in the applicable margin. Future minimum principal payments on our long-term debt, as of March 31, 2023, were as follows (in thousands): ​ ​ ​ ​ ​ Years Ending ​ Future Minimum December 31, Principal Payments Remaining 2023 $ 8,438 2024 ​ ​ 189,385 Total future minimum principal payments ​ $ 197,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9. Derivatives. General. ​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 instruments not designated as hedging instruments are recorded in earnings throughout the term of the derivative. ​ Interest Rate Risk. ​ Derivative Instruments Designated as Cash Flow Hedges On December 23, 2019, we entered into a pay-fixed, receive-variable interest rate swap with a notional amount of $75 million with Wells Fargo to fix the one-month LIBOR rate on that portion of our borrowings under the Third Amended Credit Agreement at 1.71% for the period from July 6, 2021 to July 31, 2024. The variable portion of the interest rate swap is tied to the one-month LIBOR rate (the benchmark interest rate). On a monthly basis, the interest rates under both the interest rate swap and the underlying debt reset, the swap is settled with the counterparty, and interest is paid. On March 31, 2023 and December 31, 2022, our interest rate swap qualified as a cash flow hedge. The fair value of our interest rate swap on March 31, 2023 was an asset of $2.8 million, which was partially offset by ($0.7) million in deferred taxes. The fair value of our interest rate swap on December 31, 2022 was an asset of $3.4 million, partially offset by ($0.8) million in deferred taxes. Foreign Currency Risk. Derivative Instruments Designated as Cash Flow Hedges ​ For derivative instruments that are designated and qualify as cash flow hedges, the gain or loss on the derivative instrument is temporarily reported as a component of other comprehensive income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00 cash flow foreign currency hedges every month. As of March 31, 2023 and December 31, 2022, we had entered into foreign currency forward contracts, which qualified as cash flow hedges, with aggregate notional amounts of $98.0 million and $87.8 million, respectively. Derivative Instruments Not Designated as Cash Flow Hedges ​ We forecast our net exposure in various receivables and payables to fluctuations in the value of various currencies, and we enter into foreign currency forward contracts to mitigate that exposure. We enter into approximately 50 foreign currency fair value hedges every month. As of March 31, 2023 and December 31, 2022, we had entered into foreign currency forward contracts related to those balance sheet accounts with aggregate notional amounts of $129.0 million and $92.4 million, respectively. Balance Sheet Presentation of Derivative Instruments. The fair value of derivative instruments on a gross basis was as follows on the dates indicated (in thousands): ​ ​ ​ ​ ​ ​ ​ ​ ​ ​ Fair Value of Derivative Instruments Designated as Hedging Instruments Balance Sheet Location March 31, 2023 December 31, 2022 Assets ​ ​ Interest rate swaps Other assets (long-term) ​ $ 2,791 ​ $ 3,444 Foreign currency forward contracts Prepaid expenses and other assets ​ ​ 2,397 ​ ​ 3,215 Foreign currency forward contracts Other assets (long-term) ​ ​ 120 ​ 56 ​ ​ ​ ​ ​ ​ ​ ​ ​ (Liabilities) ​ ​ Foreign currency forward contracts Accrued expenses ​ (1,456) ​ (1,509) Foreign currency forward contracts Other long-term obligations ​ (500) ​ (531) ​ ​ ​ ​ ​ ​ ​ ​ ​ Fair Value of Derivative Instruments Not Designated as Hedging Instruments Balance Sheet Location March 31, 2023 December 31, 2022 Assets ​ ​ Foreign currency forward contracts Prepaid expenses and other assets ​ $ 1,884 ​ $ 1,512 ​ ​ ​ ​ ​ ​ ​ ​ ​ (Liabilities) ​ ​ Foreign currency forward contracts Accrued expenses ​ (1,503) ​ (1,946) ​ Income Statement Presentation of Derivative Instruments. ​ Derivative Instruments Designated as Cash Flow Hedges ​ 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 Amount of Gain/(Loss) ​ ​ ​ Consolidated Statements ​ Amount of Gain/(Loss) ​ ​ Recognized in OCI ​ ​ ​ of Income ​ Reclassified from AOCI ​ ​ Three Months Ended March 31, ​ Three Months Ended March 31, ​ Three Months Ended March 31, Derivative instrument 2023 2022 Location in statements of income 2023 2022 2023 2022 Interest rate swaps ​ $ (119) ​ $ 2,314 ​ Interest expense ​ $ (2,011) ​ $ (1,002) ​ $ 534 ​ $ (294) Foreign currency forward contracts ​ 239 ​ (270) ​ Revenue ​ 297,565 ​ 275,415 ​ 1,327 ​ (386) ​ ​ ​ ​ ​ ​ ​ ​ Cost of sales ​ (159,203) ​ (154,508) ​ (50) ​ (183) ​ As of March 31, 2023, $1.7 million, or $1.3 million after taxes, was expected to be reclassified from AOCI to earnings in revenue and cost of sales over the succeeding twelve months. As of March 31, 2023, $2.3 million, or $1.7 million after taxes, was expected to be reclassified from AOCI to earnings in interest expense over the succeeding twelve months. Derivative Instruments Not Designated as Hedging Instruments ​ The following gains/(losses) from these derivative instruments were recognized in our consolidated statements of income for the periods presented (in thousands): ​ ​ ​ ​ ​ ​ ​ ​ ​ ​ ​ ​ ​ Three Months Ended March 31, Derivative Instrument Location in statements of income 2023 2022 Foreign currency forward contracts Other income (expense) — net ​ $ 1,059 ​ $ (1,11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 SEC Inquiry ​ We have received requests from the Division of Enforcement of the U.S. Securities and Exchange Commission (“SEC”) seeking the voluntary production of information relating to the business activities of Merit’s subsidiary in China, including interactions with hospitals and health care officials in China. We are cooperating with the requests and investigating the matter and, at this time, are unable to predict the scope, timing, significance or outcome of this matter. ​ It is possible that the ultimate resolution of the foregoing matter, or similar matters, if resolved in a manner unfavorable to us, may be materially adverse to our business, financial condition, results of operations or liquidity. Legal costs for these matters, such as outside counsel fees and expenses, are charged to expense in the period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 (EPS)</t>
        </is>
      </c>
      <c r="B4" s="4" t="inlineStr">
        <is>
          <t>11. Earnings Per Common Share (EPS). The computation of weighted average shares outstanding and the basic and diluted earnings per common share for the three-month periods ended March 31, 2023 and 2022 consisted of the following (in thousands, except per share amounts): ​ ​ ​ ​ ​ ​ ​ ​ ​ ​ ​ Three Months Ended ​ ​ ​ March 31, ​ ​ ​ 2023 ​ 2022 ​ Net income ​ $ 20,703 ​ $ 10,545 ​ Average common shares outstanding ​ 57,352 ​ 56,593 ​ Basic EPS ​ $ 0.36 ​ $ 0.19 ​ ​ ​ ​ ​ ​ ​ ​ ​ Average common shares outstanding ​ ​ 57,352 ​ ​ 56,593 ​ Effect of dilutive stock awards ​ ​ 831 ​ ​ 938 ​ Total potential shares outstanding ​ ​ 58,183 ​ ​ 57,531 ​ Diluted EPS ​ $ 0.36 ​ $ 0.18 ​ ​ ​ ​ ​ ​ ​ ​ ​ Equity awards excluded as the impact was anti-dilutive (1) ​ ​ 912 ​ ​ 1,553 ​ (1) Does not reflect the impact of incremental repurchases under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945</v>
      </c>
      <c r="C3" s="6" t="n">
        <v>58408</v>
      </c>
    </row>
    <row r="4">
      <c r="A4" s="4" t="inlineStr">
        <is>
          <t>Trade receivables - net of allowance for credit losses - 2023 - $8,248 and 2022 - $8,423</t>
        </is>
      </c>
      <c r="B4" s="5" t="n">
        <v>170182</v>
      </c>
      <c r="C4" s="5" t="n">
        <v>164677</v>
      </c>
    </row>
    <row r="5">
      <c r="A5" s="4" t="inlineStr">
        <is>
          <t>Other receivables</t>
        </is>
      </c>
      <c r="B5" s="5" t="n">
        <v>14559</v>
      </c>
      <c r="C5" s="5" t="n">
        <v>12992</v>
      </c>
    </row>
    <row r="6">
      <c r="A6" s="4" t="inlineStr">
        <is>
          <t>Inventories</t>
        </is>
      </c>
      <c r="B6" s="5" t="n">
        <v>289581</v>
      </c>
      <c r="C6" s="5" t="n">
        <v>265991</v>
      </c>
    </row>
    <row r="7">
      <c r="A7" s="4" t="inlineStr">
        <is>
          <t>Prepaid expenses and other current assets</t>
        </is>
      </c>
      <c r="B7" s="5" t="n">
        <v>19961</v>
      </c>
      <c r="C7" s="5" t="n">
        <v>22324</v>
      </c>
    </row>
    <row r="8">
      <c r="A8" s="4" t="inlineStr">
        <is>
          <t>Prepaid income taxes</t>
        </is>
      </c>
      <c r="B8" s="5" t="n">
        <v>3920</v>
      </c>
      <c r="C8" s="5" t="n">
        <v>3913</v>
      </c>
    </row>
    <row r="9">
      <c r="A9" s="4" t="inlineStr">
        <is>
          <t>Income tax refund receivables</t>
        </is>
      </c>
      <c r="B9" s="5" t="n">
        <v>1069</v>
      </c>
      <c r="C9" s="5" t="n">
        <v>779</v>
      </c>
    </row>
    <row r="10">
      <c r="A10" s="4" t="inlineStr">
        <is>
          <t>Total current assets</t>
        </is>
      </c>
      <c r="B10" s="5" t="n">
        <v>557217</v>
      </c>
      <c r="C10" s="5" t="n">
        <v>529084</v>
      </c>
    </row>
    <row r="11">
      <c r="A11" s="3" t="inlineStr">
        <is>
          <t>Property and equipment:</t>
        </is>
      </c>
      <c r="B11" s="4" t="inlineStr">
        <is>
          <t xml:space="preserve"> </t>
        </is>
      </c>
      <c r="C11" s="4" t="inlineStr">
        <is>
          <t xml:space="preserve"> </t>
        </is>
      </c>
    </row>
    <row r="12">
      <c r="A12" s="4" t="inlineStr">
        <is>
          <t>Land and land improvements</t>
        </is>
      </c>
      <c r="B12" s="5" t="n">
        <v>26017</v>
      </c>
      <c r="C12" s="5" t="n">
        <v>25940</v>
      </c>
    </row>
    <row r="13">
      <c r="A13" s="4" t="inlineStr">
        <is>
          <t>Buildings</t>
        </is>
      </c>
      <c r="B13" s="5" t="n">
        <v>189947</v>
      </c>
      <c r="C13" s="5" t="n">
        <v>189148</v>
      </c>
    </row>
    <row r="14">
      <c r="A14" s="4" t="inlineStr">
        <is>
          <t>Manufacturing equipment</t>
        </is>
      </c>
      <c r="B14" s="5" t="n">
        <v>303547</v>
      </c>
      <c r="C14" s="5" t="n">
        <v>299089</v>
      </c>
    </row>
    <row r="15">
      <c r="A15" s="4" t="inlineStr">
        <is>
          <t>Furniture and fixtures</t>
        </is>
      </c>
      <c r="B15" s="5" t="n">
        <v>64762</v>
      </c>
      <c r="C15" s="5" t="n">
        <v>61128</v>
      </c>
    </row>
    <row r="16">
      <c r="A16" s="4" t="inlineStr">
        <is>
          <t>Leasehold improvements</t>
        </is>
      </c>
      <c r="B16" s="5" t="n">
        <v>50826</v>
      </c>
      <c r="C16" s="5" t="n">
        <v>49673</v>
      </c>
    </row>
    <row r="17">
      <c r="A17" s="4" t="inlineStr">
        <is>
          <t>Construction-in-progress</t>
        </is>
      </c>
      <c r="B17" s="5" t="n">
        <v>63786</v>
      </c>
      <c r="C17" s="5" t="n">
        <v>61269</v>
      </c>
    </row>
    <row r="18">
      <c r="A18" s="4" t="inlineStr">
        <is>
          <t>Total property and equipment</t>
        </is>
      </c>
      <c r="B18" s="5" t="n">
        <v>698885</v>
      </c>
      <c r="C18" s="5" t="n">
        <v>686247</v>
      </c>
    </row>
    <row r="19">
      <c r="A19" s="4" t="inlineStr">
        <is>
          <t>Less accumulated depreciation</t>
        </is>
      </c>
      <c r="B19" s="5" t="n">
        <v>-311435</v>
      </c>
      <c r="C19" s="5" t="n">
        <v>-303271</v>
      </c>
    </row>
    <row r="20">
      <c r="A20" s="4" t="inlineStr">
        <is>
          <t>Property and equipment - net</t>
        </is>
      </c>
      <c r="B20" s="5" t="n">
        <v>387450</v>
      </c>
      <c r="C20" s="5" t="n">
        <v>382976</v>
      </c>
    </row>
    <row r="21">
      <c r="A21" s="3" t="inlineStr">
        <is>
          <t>Other assets:</t>
        </is>
      </c>
      <c r="B21" s="4" t="inlineStr">
        <is>
          <t xml:space="preserve"> </t>
        </is>
      </c>
      <c r="C21" s="4" t="inlineStr">
        <is>
          <t xml:space="preserve"> </t>
        </is>
      </c>
    </row>
    <row r="22">
      <c r="A22" s="4" t="inlineStr">
        <is>
          <t>Goodwill</t>
        </is>
      </c>
      <c r="B22" s="5" t="n">
        <v>360291</v>
      </c>
      <c r="C22" s="5" t="n">
        <v>359821</v>
      </c>
    </row>
    <row r="23">
      <c r="A23" s="4" t="inlineStr">
        <is>
          <t>Deferred income tax assets</t>
        </is>
      </c>
      <c r="B23" s="5" t="n">
        <v>6665</v>
      </c>
      <c r="C23" s="5" t="n">
        <v>6599</v>
      </c>
    </row>
    <row r="24">
      <c r="A24" s="4" t="inlineStr">
        <is>
          <t>Right-of-use operating lease assets</t>
        </is>
      </c>
      <c r="B24" s="5" t="n">
        <v>62881</v>
      </c>
      <c r="C24" s="5" t="n">
        <v>65262</v>
      </c>
    </row>
    <row r="25">
      <c r="A25" s="4" t="inlineStr">
        <is>
          <t>Other assets</t>
        </is>
      </c>
      <c r="B25" s="5" t="n">
        <v>45721</v>
      </c>
      <c r="C25" s="5" t="n">
        <v>44352</v>
      </c>
    </row>
    <row r="26">
      <c r="A26" s="4" t="inlineStr">
        <is>
          <t>Total other assets</t>
        </is>
      </c>
      <c r="B26" s="5" t="n">
        <v>739442</v>
      </c>
      <c r="C26" s="5" t="n">
        <v>751906</v>
      </c>
    </row>
    <row r="27">
      <c r="A27" s="4" t="inlineStr">
        <is>
          <t>Total assets</t>
        </is>
      </c>
      <c r="B27" s="5" t="n">
        <v>1684109</v>
      </c>
      <c r="C27" s="5" t="n">
        <v>1663966</v>
      </c>
    </row>
    <row r="28">
      <c r="A28" s="3" t="inlineStr">
        <is>
          <t>Current liabilities:</t>
        </is>
      </c>
      <c r="B28" s="4" t="inlineStr">
        <is>
          <t xml:space="preserve"> </t>
        </is>
      </c>
      <c r="C28" s="4" t="inlineStr">
        <is>
          <t xml:space="preserve"> </t>
        </is>
      </c>
    </row>
    <row r="29">
      <c r="A29" s="4" t="inlineStr">
        <is>
          <t>Trade payables</t>
        </is>
      </c>
      <c r="B29" s="5" t="n">
        <v>65588</v>
      </c>
      <c r="C29" s="5" t="n">
        <v>68504</v>
      </c>
    </row>
    <row r="30">
      <c r="A30" s="4" t="inlineStr">
        <is>
          <t>Accrued expenses</t>
        </is>
      </c>
      <c r="B30" s="5" t="n">
        <v>119197</v>
      </c>
      <c r="C30" s="5" t="n">
        <v>123189</v>
      </c>
    </row>
    <row r="31">
      <c r="A31" s="4" t="inlineStr">
        <is>
          <t>Current portion of long-term debt</t>
        </is>
      </c>
      <c r="B31" s="5" t="n">
        <v>11250</v>
      </c>
      <c r="C31" s="5" t="n">
        <v>11250</v>
      </c>
    </row>
    <row r="32">
      <c r="A32" s="4" t="inlineStr">
        <is>
          <t>Short-term operating lease liabilities</t>
        </is>
      </c>
      <c r="B32" s="5" t="n">
        <v>10898</v>
      </c>
      <c r="C32" s="5" t="n">
        <v>11005</v>
      </c>
    </row>
    <row r="33">
      <c r="A33" s="4" t="inlineStr">
        <is>
          <t>Income taxes payable</t>
        </is>
      </c>
      <c r="B33" s="5" t="n">
        <v>9019</v>
      </c>
      <c r="C33" s="5" t="n">
        <v>6697</v>
      </c>
    </row>
    <row r="34">
      <c r="A34" s="4" t="inlineStr">
        <is>
          <t>Total current liabilities</t>
        </is>
      </c>
      <c r="B34" s="5" t="n">
        <v>215952</v>
      </c>
      <c r="C34" s="5" t="n">
        <v>220645</v>
      </c>
    </row>
    <row r="35">
      <c r="A35" s="4" t="inlineStr">
        <is>
          <t>Long-term debt</t>
        </is>
      </c>
      <c r="B35" s="5" t="n">
        <v>186423</v>
      </c>
      <c r="C35" s="5" t="n">
        <v>186759</v>
      </c>
    </row>
    <row r="36">
      <c r="A36" s="4" t="inlineStr">
        <is>
          <t>Deferred income tax liabilities</t>
        </is>
      </c>
      <c r="B36" s="5" t="n">
        <v>18478</v>
      </c>
      <c r="C36" s="5" t="n">
        <v>18462</v>
      </c>
    </row>
    <row r="37">
      <c r="A37" s="4" t="inlineStr">
        <is>
          <t>Long-term income taxes payable</t>
        </is>
      </c>
      <c r="B37" s="5" t="n">
        <v>347</v>
      </c>
      <c r="C37" s="5" t="n">
        <v>347</v>
      </c>
    </row>
    <row r="38">
      <c r="A38" s="4" t="inlineStr">
        <is>
          <t>Liabilities related to unrecognized tax benefits</t>
        </is>
      </c>
      <c r="B38" s="5" t="n">
        <v>1912</v>
      </c>
      <c r="C38" s="5" t="n">
        <v>1912</v>
      </c>
    </row>
    <row r="39">
      <c r="A39" s="4" t="inlineStr">
        <is>
          <t>Deferred compensation payable</t>
        </is>
      </c>
      <c r="B39" s="5" t="n">
        <v>15868</v>
      </c>
      <c r="C39" s="5" t="n">
        <v>15264</v>
      </c>
    </row>
    <row r="40">
      <c r="A40" s="4" t="inlineStr">
        <is>
          <t>Deferred credits</t>
        </is>
      </c>
      <c r="B40" s="5" t="n">
        <v>1682</v>
      </c>
      <c r="C40" s="5" t="n">
        <v>1708</v>
      </c>
    </row>
    <row r="41">
      <c r="A41" s="4" t="inlineStr">
        <is>
          <t>Long-term operating lease liabilities</t>
        </is>
      </c>
      <c r="B41" s="5" t="n">
        <v>57893</v>
      </c>
      <c r="C41" s="5" t="n">
        <v>59736</v>
      </c>
    </row>
    <row r="42">
      <c r="A42" s="4" t="inlineStr">
        <is>
          <t>Other long-term obligations</t>
        </is>
      </c>
      <c r="B42" s="5" t="n">
        <v>13899</v>
      </c>
      <c r="C42" s="5" t="n">
        <v>14736</v>
      </c>
    </row>
    <row r="43">
      <c r="A43" s="4" t="inlineStr">
        <is>
          <t>Total liabilities</t>
        </is>
      </c>
      <c r="B43" s="5" t="n">
        <v>512454</v>
      </c>
      <c r="C43" s="5" t="n">
        <v>519569</v>
      </c>
    </row>
    <row r="44">
      <c r="A44" s="4" t="inlineStr">
        <is>
          <t>Commitments and contingencies</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 5,000 shares authorized as of March 31, 2023 and December 31, 2022; no shares issued</t>
        </is>
      </c>
      <c r="B46" s="4" t="inlineStr">
        <is>
          <t xml:space="preserve"> </t>
        </is>
      </c>
      <c r="C46" s="4" t="inlineStr">
        <is>
          <t xml:space="preserve"> </t>
        </is>
      </c>
    </row>
    <row r="47">
      <c r="A47" s="4" t="inlineStr">
        <is>
          <t>Common stock, no par value; 100,000 shares authorized; issued and outstanding as of March 31, 2023 - 57,472 and December 31, 2022 - 57,306</t>
        </is>
      </c>
      <c r="B47" s="5" t="n">
        <v>681108</v>
      </c>
      <c r="C47" s="5" t="n">
        <v>675174</v>
      </c>
    </row>
    <row r="48">
      <c r="A48" s="4" t="inlineStr">
        <is>
          <t>Retained earnings</t>
        </is>
      </c>
      <c r="B48" s="5" t="n">
        <v>501476</v>
      </c>
      <c r="C48" s="5" t="n">
        <v>480773</v>
      </c>
    </row>
    <row r="49">
      <c r="A49" s="4" t="inlineStr">
        <is>
          <t>Accumulated other comprehensive loss</t>
        </is>
      </c>
      <c r="B49" s="5" t="n">
        <v>-10929</v>
      </c>
      <c r="C49" s="5" t="n">
        <v>-11550</v>
      </c>
    </row>
    <row r="50">
      <c r="A50" s="4" t="inlineStr">
        <is>
          <t>Total stockholders' equity</t>
        </is>
      </c>
      <c r="B50" s="5" t="n">
        <v>1171655</v>
      </c>
      <c r="C50" s="5" t="n">
        <v>1144397</v>
      </c>
    </row>
    <row r="51">
      <c r="A51" s="4" t="inlineStr">
        <is>
          <t>Total liabilities and stockholders' equity</t>
        </is>
      </c>
      <c r="B51" s="5" t="n">
        <v>1684109</v>
      </c>
      <c r="C51" s="5" t="n">
        <v>1663966</v>
      </c>
    </row>
    <row r="52">
      <c r="A52" s="4" t="inlineStr">
        <is>
          <t>Developed technology</t>
        </is>
      </c>
      <c r="B52" s="4" t="inlineStr">
        <is>
          <t xml:space="preserve"> </t>
        </is>
      </c>
      <c r="C52" s="4" t="inlineStr">
        <is>
          <t xml:space="preserve"> </t>
        </is>
      </c>
    </row>
    <row r="53">
      <c r="A53" s="3" t="inlineStr">
        <is>
          <t>Other assets:</t>
        </is>
      </c>
      <c r="B53" s="4" t="inlineStr">
        <is>
          <t xml:space="preserve"> </t>
        </is>
      </c>
      <c r="C53" s="4" t="inlineStr">
        <is>
          <t xml:space="preserve"> </t>
        </is>
      </c>
    </row>
    <row r="54">
      <c r="A54" s="4" t="inlineStr">
        <is>
          <t>Intangible assets</t>
        </is>
      </c>
      <c r="B54" s="5" t="n">
        <v>227203</v>
      </c>
      <c r="C54" s="5" t="n">
        <v>237522</v>
      </c>
    </row>
    <row r="55">
      <c r="A55" s="4" t="inlineStr">
        <is>
          <t>Other</t>
        </is>
      </c>
      <c r="B55" s="4" t="inlineStr">
        <is>
          <t xml:space="preserve"> </t>
        </is>
      </c>
      <c r="C55" s="4" t="inlineStr">
        <is>
          <t xml:space="preserve"> </t>
        </is>
      </c>
    </row>
    <row r="56">
      <c r="A56" s="3" t="inlineStr">
        <is>
          <t>Other assets:</t>
        </is>
      </c>
      <c r="B56" s="4" t="inlineStr">
        <is>
          <t xml:space="preserve"> </t>
        </is>
      </c>
      <c r="C56" s="4" t="inlineStr">
        <is>
          <t xml:space="preserve"> </t>
        </is>
      </c>
    </row>
    <row r="57">
      <c r="A57" s="4" t="inlineStr">
        <is>
          <t>Intangible assets</t>
        </is>
      </c>
      <c r="B57" s="6" t="n">
        <v>36681</v>
      </c>
      <c r="C57" s="6" t="n">
        <v>38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12. Stock-Based Compensation Expense. Stock-based compensation expense before income tax expense for the three-month periods ended March 31, 2023 and 2022 consisted of the following (in thousands): ​ ​ ​ ​ ​ ​ ​ ​ ​ ​ ​ ​ Three Months Ended ​ ​ ​ March 31, ​ 2023 2022 Cost of sales ​ ​ ​ ​ ​ ​ ​ Nonqualified stock options ​ ​ $ 441 ​ $ 588 Research and development ​ ​ ​ ​ ​ ​ Nonqualified stock options ​ ​ ​ 428 ​ 486 Selling, general and administrative ​ ​ ​ ​ ​ ​ Nonqualified stock options ​ ​ ​ 1,370 ​ 1,924 Performance-based restricted stock units ​ ​ ​ 815 ​ ​ 815 Restricted stock units ​ ​ ​ 444 ​ ​ 399 Cash-settled performance-based share-based awards ("Liability Awards") ​ ​ ​ 471 ​ ​ 430 Total selling, general and administrative ​ ​ ​ 3,100 ​ ​ 3,568 ​ ​ ​ ​ ​ ​ ​ ​ Stock-based compensation expense before taxes ​ ​ $ 3,969 ​ $ 4,642 ​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 Nonqualified Stock Options During the three-month periods ended March 31, 2023 and 2022, we granted stock options representing 293,294 and 123,606 shares of our common stock, respectively. We use the Black-Scholes methodology to value the stock-based compensation expense for options. In applying the Black-Scholes methodology to the option grants, the fair value of our stock-based awards granted was estimated using the following assumptions for the periods indicated below: ​ ​ ​ ​ ​ ​ ​ ​ Three Months Ended ​ ​ March 31, ​ ​ 2023 ​ 2022 Risk-free interest rate 3.7% - 4.5% 1.4% - 1.8% Expected option term 4.0 years 4.0 years Expected dividend yield — — Expected price volatility 47.1% 46.2% - 46.6% ​ The average risk-free interest rate is determined using the U.S. Treasury rate in effect as of the date of grant, based on the expected term of the stock award. We determine the expected term of stock options using the historical exercise behavior of employees. The expected price volatility was determined using a weighted average of daily historical volatility of our stock price over the corresponding expected option term and implied volatility based on recent trends of the daily historical volatility. For awards with a vesting period, compensation expense is recognized on a straight-line basis over the service period, which corresponds to the vesting period. ​ As of March 31, 2023, the total remaining unrecognized compensation cost related to non-vested stock options was $25.5 million, which was expected to be recognized over a weighted average period of 2.6 years. ​ Stock-Settled Performance-Based Restricted Stock Units (“Performance Stock Units”) ​ During the three-month periods ended March 31, 2023 and 2022, we granted performance stock units which represent up to 301,230 and 109,178 shares of our common stock, respectively. Conversion of the performance stock units occurs at the end of the relevant performance periods, or one year after the agreement date, whichever is later. The number of shares delivered upon vesting at the end of the performance periods are based upon performance against specified financial performance metrics and relative total shareholder return as compared to the Russell 2000 Index (“rTSR”), as defined in the award agreements. ​ We use Monte-Carlo simulations to estimate the grant-date fair value of the performance stock units linked to total shareholder return. The fair value of each performance stock unit was estimated as of the grant date using the following assumptions for awards granted in the periods indicated below: ​ ​ ​ ​ ​ ​ ​ ​ Three Months Ended ​ ​ March 31, ​ ​ 2023 ​ 2022 Risk-free interest rate 4.6% 1.6% Performance period 2.8 years 2.8 years Expected dividend yield — — Expected price volatility 32.6% 42.6% ​ The risk-free interest rate of return was determined using the U.S. Treasury rate at the time of grant with a term equal to the expected term of the award. The expected volatility was based on the weighted average volatility of our stock price and the average volatility of our compensation peer group's stock price. The expected dividend yield was assumed to be zero because, at the time of the grant, we had no plans to declare a dividend. Compensation expense is recognized using the grant-date fair value for the number of shares that are probable of being awarded based on the performance metrics. Each reporting period, this probability assessment is updated, and cumulative adjustments are recorded based on the financial performance metrics expected to be achieved. At the end of the performance period, cumulative expense is calculated based on the actual performance metrics achieved. As of March 31, 2023, the total remaining unrecognized compensation cost related to stock-settled performance stock units was $15.9 million, which is expected to be recognized over a weighted average period of 2.4 years. Liability Awards During the three-month periods ended March 31, 2023 and 2022, we granted liability awards to our Chief Executive Officer with total target cash incentives in the amount of $1.3 million and $1.0 million, respectively. These awards entitle him to a target cash payment based upon the Company’s relative shareholder return as compared to the rTSR and achievement of specified performance metrics, as defined in the award agreements. The fair value of these awards is measured at each reporting period until the awards are settled. These awards are classified as liabilities and reported in accrued expenses and other long-term obligations within our consolidated balance sheet. As of March 31, 2023, the total remaining unrecognized compensation cost related to cash-settled performance-based share-based awards was $4.5 million, which is expected to be recognized over a weighted average period of 2.3 years. Restricted Stock Units On June 24, 2022, we granted restricted stock units to our non-employee directors representing a total of 30,500 shares of our common stock. The expense recognized for restricted stock units is equal to the closing stock price on the date of grant, which is recognized over the vesting period. Restricted stock units granted to each director are subject to such director’s continued service through the vesting date, which is one year from the date of grant. As of March 31, 2023, the total remaining unrecognized compensation cost related to restricted stock units was $0.3 million, which will be recognized over the remaining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13. Segment Reporting.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We evaluate the performance of our operating segments based on net sales and income from operations. Financial information relating to our reportable operating segments and reconciliations to the consolidated totals for the three-month periods ended March 31, 2023 and 2022, were as follows (in thousands): ​ ​ ​ ​ ​ ​ ​ ​ ​ Three Months Ended ​ March 31, ​ 2023 2022 Net sales ​ ​ Cardiovascular ​ $ 287,976 ​ $ 266,936 Endoscopy ​ 9,589 ​ 8,479 Total net sales ​ 297,565 ​ 275,415 ​ ​ ​ ​ ​ ​ ​ Income from operations ​ ​ Cardiovascular ​ 23,934 ​ 13,126 Endoscopy ​ 2,449 ​ 2,107 Total income from operations ​ 26,383 ​ 15,233 ​ ​ ​ ​ ​ ​ ​ Total other expense — net ​ (883) ​ (1,062) Income tax expense ​ 4,797 ​ 3,626 ​ ​ ​ ​ ​ ​ ​ Net income ​ $ 20,703 ​ $ 10,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4. Fair Value Measurements. Assets (Liabilities) Measured at Fair Value on a Recurring Basis Our financial assets and (liabilities) carried at fair value and measured on a recurring basis as of March 31, 2023 and December 31, 2022 consisted of the following (in thousands): ​ ​ ​ ​ ​ ​ ​ ​ ​ ​ ​ ​ ​ ​ ​ ​ ​ ​ ​ Fair Value Measurements Using ​ ​ Total Fair ​ Quoted prices in ​ Significant other ​ Significant ​ ​ Value at ​ active markets ​ observable inputs ​ unobservable inputs ​ March 31, 2023 (Level 1) (Level 2) (Level 3) Marketable securities (1) ​ $ 103 ​ $ 103 ​ $ — ​ $ — Interest rate contract asset, long-term (2) ​ $ 2,791 ​ $ — ​ $ 2,791 ​ $ — Foreign currency contract assets, current and long-term (3) ​ $ 4,401 ​ $ — ​ $ 4,401 ​ $ — Foreign currency contract liabilities, current and long-term (4) ​ $ (3,459) ​ $ — ​ $ (3,459) ​ $ — Contingent consideration liabilities ​ $ (16,000) ​ $ — ​ $ — ​ $ (16,000) ​ ​ ​ ​ ​ ​ ​ ​ ​ ​ ​ ​ ​ ​ ​ ​ ​ ​ ​ Fair Value Measurements Using ​ ​ Total Fair ​ Quoted prices in ​ Significant other ​ Significant ​ ​ Value at ​ active markets ​ observable inputs ​ unobservable inputs ​ December 31, 2022 (Level 1) (Level 2) (Level 3) Marketable securities (1) ​ $ 138 ​ $ 138 ​ $ — ​ ​ — Interest rate contract asset, long-term (2) ​ $ 3,444 ​ $ — ​ $ 3,444 ​ $ — Foreign currency contract assets, current and long-term (3) ​ $ 4,783 ​ $ — ​ $ 4,783 ​ $ — Foreign currency contract liabilities, current and long-term (4) ​ $ (3,986) ​ $ — ​ $ (3,986) ​ $ — Contingent consideration liabilities ​ $ (18,073) ​ $ — ​ $ — ​ $ (18,073) (1) Our marketable securities, which consist entirely of available-for-sale equity securities, are valued using market prices in active markets. Level 1 instrument valuations are obtained from real-time quotes for transactions in active exchange markets involving identical assets. (2) The fair value of the interest rate contract is determined using Level 2 fair value inputs and is reported with other long-term assets in the consolidated balance sheets. (3) The fair value of the foreign currency contract assets (including those designated as hedging instruments and those not designated as hedging instruments) is determined using Level 2 fair value inputs and is recorded as prepaid expenses and other current assets or other long-term assets in the consolidated balance sheets. (4)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 Certain of our past business combinations involve the potential for the payment of future contingent consideration, generally based on a percentage of future product sales or upon attaining specified future revenue or other milestones. The contingent consideration liability is re-measured at the estimated fair value at the end of each reporting period with the change in fair value recognized within operating expenses in the accompanying consolidated statements of income for such period. We measure the initial liability and re-measure the liability on a recurring basis using Level 3 inputs as defined under authoritative guidance for fair value measurements. Changes in the fair value of our contingent consideration liabilities during the three-month periods ended March 31, 2023 and 2022 consisted of the following (in thousands): ​ ​ ​ ​ ​ ​ ​ ​ ​ ​ Three Months Ended ​ March 31, ​ 2023 2022 Beginning balance ​ $ 18,073 ​ $ 48,234 ​ Contingent consideration expense ​ 521 ​ 2,600 ​ Contingent payments made ​ (2,594) ​ (24,491) ​ Effect of foreign exchange ​ ​ — ​ ​ (10) ​ Ending balance ​ $ 16,000 ​ $ 26,333 ​ ​ As of March 31, 2023, $2.4 million in contingent consideration liability was included in other long-term obligations and $13.6 million in contingent consideration liability was included in accrued expenses in our consolidated balance sheet. As of December 31, 2022, $2.3 million in contingent consideration liability was included in other long-term obligations and $15.8 million in contingent consideration liability was included in accrued expenses in our consolidated balance sheet. Payments related to the settlement of the contingent consideration liability recognized at fair value as of the applicable acquisition date of $2.6 million and $24.5 million for the three-month periods ended March 31, 2023 and 2022, respectively, have been reflected as a cash outflow from financing activities in the accompanying consolidated statements of cash flows. Payments related to increases in the contingent consideration liability subsequent to the date of acquisition of $26,000 for the three-month period ended March 31, 2023 are reflected as operating cash flows. The recurring Level 3 measurement of our contingent consideration liabilities included the following significant unobservable inputs at March 31, 2023 and December 31, 2022 (amounts in thousands): ​ ​ ​ ​ ​ ​ ​ ​ ​ ​ ​ ​ ​ ​ ​ Fair value at ​ ​ ​ ​ ​ ​ ​ ​ ​ March 31, ​ Valuation ​ ​ ​ ​ ​ Weighted Contingent consideration liability 2023 technique Unobservable inputs Range ​ Average (1) Revenue-based royalty payments contingent liability ​ $ 2,209 Discounted cash flow Discount rate ​ 12% - 16% ​ 14.8% ​ ​ ​ Projected year of payments ​ 2023-2034 ​ 2027 ​ ​ ​ ​ ​ ​ ​ ​ ​ ​ ​ ​ Revenue milestones contingent liability ​ $ 13,375 Monte Carlo simulation Discount rate ​ 0% - 13.0% ​ 0.1% ​ ​ ​ Projected year of payments ​ 2023-2035 ​ 2023 ​ ​ ​ ​ ​ ​ ​ ​ ​ ​ ​ ​ Regulatory approval contingent liability ​ $ 416 ​ Scenario-based method ​ Discount rate ​ 5.1% ​ ​ ​ ​ ​ ​ ​ ​ ​ Probability of milestone payment ​ 50.0% ​ ​ ​ ​ ​ ​ ​ ​ ​ Projected year of payment ​ 2023-2030 ​ 2030 ​ ​ ​ ​ ​ ​ ​ ​ ​ ​ ​ ​ ​ ​ ​ ​ Fair value at ​ ​ ​ ​ ​ ​ ​ ​ ​ December 31, ​ Valuation ​ ​ ​ ​ ​ Weighted Contingent consideration liability 2022 technique Unobservable inputs Range ​ Average (1) Revenue-based royalty payments contingent liability ​ $ 2,097 Discounted cash flow Discount rate ​ 14% - 17% ​ 15.7% ​ ​ ​ Projected year of payments ​ 2023-2034 ​ 2026 ​ ​ ​ ​ ​ ​ ​ ​ ​ ​ ​ ​ Revenue milestones contingent liability ​ $ 13,064 Monte Carlo simulation Discount rate ​ 5.1% - 14.0% ​ 5.2% ​ ​ ​ Projected year of payments ​ 2023-2033 ​ 2023 ​ ​ ​ ​ ​ ​ ​ ​ ​ ​ ​ ​ Regulatory approval contingent liability ​ $ 2,912 ​ Scenario-based method ​ Discount rate ​ 5.7% ​ ​ ​ ​ ​ ​ ​ ​ ​ Probability of milestone payment ​ 90% ​ ​ ​ ​ ​ ​ ​ ​ ​ Projected year of payment ​ 2023-2030 ​ 2024 (1) Unobservable inputs were weighted by the relative fair value of the instruments. No weighted average is reported for contingent consideration liabilities without a range of unobservable inputs. ​ The contingent consideration liability is re-measured to fair value each reporting period. Significant increases or decreases in projected revenues, based on our most recent internal operational budgets and long-range strategic plans, discount rates or the time until payment is made would have resulted in a significantly lower or higher fair value measurement. ​ Contingent Payments to Related Parties During the three-month period ended March 31, 2022, we made a contingent payment of $1.6 million to a currently former director of Merit who is a former shareholder of Cianna Medical, Inc. (“Cianna Medical”), which we acquired in 2018. The terms of the acquisition, including contingent consideration payments, were determined prior to the appointment of the former Cianna Medical shareholder as a Merit director. As a former shareholder of Cianna Medical, the former Merit director is also eligible for additional payments for the achievement of sales milestones specified in our merger agreement with Cianna Medical. We made no such payments during the three-month period ended March 31, 2023. ​ Fair Value of Other Assets (Liabilities) ​ The carrying amount of cash and cash equivalents, receivables, and trade payables approximate fair value because of the immediate, short-term maturity of these financial instruments. Our long-term debt re-prices frequently due to variable rates and entails no significant changes in credit risk and, as a result, we believe the fair value of long-term debt approximates carrying value. The fair value of assets and liabilities whose carrying value approximates fair value is determined using Level 2 inputs, with the exception of cash and cash equivalents, which use Level 1 inputs. ​ We analyze our investments in privately-held companies to determine if they should be accounted for using the equity method based on our ability to exercise significant influence over operating and financial policies of the company in which we have invested. Investments not accounted for under the equity method of accounting are accounted for at cost minus impairment, if applicable, plus or minus changes in valuation resulting from observable transactions for identical or similar investments. ​ Impairment Charges ​ We recognize or disclose the fair value of certain assets, such as non-financial assets, primarily property and equipment, right-of-use operating lease assets, equity investments, intangible assets and goodwill in connection with impairment evaluations. Such assets are reported at carrying value and are not subject to recurring fair value measurements. We review our long-lived assets for impairment whenever events or changes in circumstances indicate that the carrying amount of an asset may not be recoverable. Fair value is generally determined based on discounted future cash flow. All our nonrecurring valuations use significant unobservable inputs and therefore fall under Level 3 of the fair value hierarchy. ​ Intangible Assets. March 31, 2022 ​ Current Expected Credit Losses ​ Our outstanding long-term notes receivable, including accrued interest and an allowance for current expected credit losses, were $2.4 million and $2.4 million as of March 31, 2023 and December 31, 2022, respectively. As of March 31, 2023 and December 31, 2022, we had an allowance for current expected credit losses of $290,000 and $281,000, respectively, associated with these notes receivable. We assess the allowance for current expected credit losses on an individual security basis, due to the limited number of securities, using a probability of default model, which is based on relevant information about past events, including historical experience, current conditions and reasonable and supportable forecasts that affect the expected collectability of securities, and other security specific factors. ​ The table below presents a rollforward of the allowance for current expected credit losses on our notes receivable for the three-month periods ended March 31, 2023 and 2022 (in thousands): ​ ​ ​ ​ ​ ​ ​ ​ ​ ​ Three Months Ended ​ ​ March 31, ​ ​ 2023 2022 Beginning balance ​ $ 281 ​ $ 199 Provision for credit loss expense ​ ​ 9 ​ ​ — Ending balance ​ $ 290 ​ $ 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Comprehensive Income (Loss), Net of Tax, Including Portion Attributable to Noncontrolling Interest [Abstract]</t>
        </is>
      </c>
      <c r="B3" s="4" t="inlineStr">
        <is>
          <t xml:space="preserve"> </t>
        </is>
      </c>
    </row>
    <row r="4">
      <c r="A4" s="4" t="inlineStr">
        <is>
          <t>Accumulated Other Comprehensive Income (Loss)</t>
        </is>
      </c>
      <c r="B4" s="4" t="inlineStr">
        <is>
          <t>15. Accumulated Other Comprehensive Income (Loss). ​ ​ ​ ​ ​ ​ ​ ​ ​ ​ ​ Cash Flow Hedges Foreign Currency Translation Total Balance as of January 1, 2023 $ 4,366 ​ $ (15,916) ​ $ (11,550) ​ ​ ​ ​ ​ ​ ​ ​ ​ Other comprehensive income (loss) 120 ​ ​ 1,925 ​ ​ 2,045 Income taxes 406 ​ ​ (19) ​ ​ 387 Reclassifications to: ​ ​ ​ ​ ​ ​ ​ ​ Revenue ​ (1,327) ​ ​ ​ ​ ​ (1,327) Cost of sales ​ 50 ​ ​ ​ ​ ​ 50 Interest expense ​ (534) ​ ​ ​ ​ ​ (534) Net other comprehensive income (loss) ​ (1,285) ​ ​ 1,906 ​ ​ 621 ​ ​ ​ ​ ​ ​ ​ ​ ​ Balance as of March 31, 2023 $ 3,081 ​ $ (14,010) ​ $ (10,929) ​ ​ ​ ​ ​ ​ ​ ​ ​ ​ ​ ​ Cash Flow Hedges Foreign Currency Translation Total Balance as of January 1, 2022 $ (2,464) ​ $ (5,527) ​ $ (7,991) ​ ​ ​ ​ ​ ​ ​ ​ ​ Other comprehensive income (loss) 2,044 ​ ​ (793) ​ ​ 1,251 Income taxes (712) ​ ​ (64) ​ ​ (776) Reclassifications to: ​ ​ ​ ​ ​ ​ ​ ​ Revenue ​ 386 ​ ​ ​ ​ ​ 386 Cost of sales ​ 183 ​ ​ ​ ​ ​ 183 Interest expense ​ 294 ​ ​ ​ ​ ​ 294 Net other comprehensive income (loss) ​ 2,195 ​ ​ (857) ​ ​ 1,338 ​ ​ ​ ​ ​ ​ ​ ​ ​ Balance as of March 31, 2022 $ (269) ​ $ (6,384) ​ $ (6,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ently Issued Financial Accounting Standards</t>
        </is>
      </c>
      <c r="B4" s="4" t="inlineStr">
        <is>
          <t>Recently Issued Financial Accounting Standards. In March 2020, the Financial Accounting Standards Board (“FASB”) issued Accounting Standard Update (“ASU”) 2020-04, Reference Rate Reform (Topic 848): Facilitation of the Effects of Reference Rate Reform on Financial Reporting , which provides temporary optional expedients and exceptions in accounting for modifications of contracts that reference the London interbank offered rate (“LIBOR”) or another reference rate expected to be discontinued as a result of reference rate reform. In January 2021, the FASB issued ASU 2021-01, Reference Rate Reform (Topic 848): Scope , which amends the scope of ASU 2020-04. In December 2022, the FASB issued ASU 2022-06, Deferral of the Sunset Date of Topic 848 , which defers the sunset date of the guidance in ASC 848 to December 31, 2024. ASU 2020-04 and ASU 2021-01 were effective as of March 12, 2020; ASU 2022-06 was effective upon its issuance in December 2022. The provisions of these updates may be applied prospectively to transactions through December 31, 2024, when reference rate reform activity is expected to be completed. As of March 31, 2023, we had not modified any contracts as a result of reference rate reform.</t>
        </is>
      </c>
    </row>
    <row r="5">
      <c r="A5" s="4" t="inlineStr">
        <is>
          <t>Revenue Recognition</t>
        </is>
      </c>
      <c r="B5" s="4" t="inlineStr">
        <is>
          <t>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2022 Annual Report on Form 10-K.</t>
        </is>
      </c>
    </row>
    <row r="6">
      <c r="A6" s="4" t="inlineStr">
        <is>
          <t>Derivatives</t>
        </is>
      </c>
      <c r="B6" s="4" t="inlineStr">
        <is>
          <t xml:space="preserve">Derivatives. General. ​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 instruments not designated as hedging instruments are recorded in earnings throughout the term of the derivative. ​ Interest Rate Risk. ​ Derivative Instruments Designated as Cash Flow Hedges On December 23, 2019, we entered into a pay-fixed, receive-variable interest rate swap with a notional amount of $75 million with Wells Fargo to fix the one-month LIBOR rate on that portion of our borrowings under the Third Amended Credit Agreement at 1.71% for the period from July 6, 2021 to July 31, 2024. The variable portion of the interest rate swap is tied to the one-month LIBOR rate (the benchmark interest rate). On a monthly basis, the interest rates under both the interest rate swap and the underlying debt reset, the swap is settled with the counterparty, and interest is paid. On March 31, 2023 and December 31, 2022, our interest rate swap qualified as a cash flow hedge. The fair value of our interest rate swap on March 31, 2023 was an asset of $2.8 million, which was partially offset by ($0.7) million in deferred taxes. The fair value of our interest rate swap on December 31, 2022 was an asset of $3.4 million, partially offset by ($0.8) million in deferred taxes. Foreign Currency Risk. Derivative Instruments Designated as Cash Flow Hedges ​ For derivative instruments that are designated and qualify as cash flow hedges, the gain or loss on the derivative instrument is temporarily reported as a component of other comprehensive income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Derivative Instruments Not Designated as Cash Flow Hedges Balance Sheet Presentation of Derivative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s present revenue from contracts with customers by reporting segment, product category and geographical region for the three-month periods ended March 31, 2023 and 2022 (in thousands): ​ ​ ​ ​ ​ ​ ​ ​ ​ ​ ​ ​ ​ ​ ​ ​ ​ ​ ​ ​ ​ ​ Three Months Ended ​ Three Months Ended ​ ​ March 31, 2023 ​ March 31, 2022 ​ United States International Total United States International Total Cardiovascular ​ ​ ​ ​ ​ ​ ​ Peripheral Intervention ​ $ 68,667 ​ $ 45,116 ​ $ 113,783 ​ $ 62,100 ​ ​ 43,673 ​ $ 105,773 Cardiac Intervention ​ 34,305 ​ ​ 51,023 ​ 85,328 ​ 28,549 ​ ​ 52,938 ​ 81,487 Custom Procedural Solutions ​ 26,799 ​ ​ 20,902 ​ 47,701 ​ 26,555 ​ ​ 19,707 ​ 46,262 OEM ​ 32,564 ​ ​ 8,600 ​ 41,164 ​ 27,796 ​ ​ 5,618 ​ 33,414 Total ​ 162,335 ​ ​ 125,641 ​ 287,976 ​ 145,000 ​ 121,936 ​ 266,936 ​ ​ ​ ​ ​ ​ ​ ​ ​ ​ ​ ​ ​ ​ ​ ​ ​ ​ Endoscopy ​ ​ ​ ​ ​ ​ ​ ​ ​ ​ ​ ​ ​ ​ ​ ​ ​ ​ Endoscopy Devices ​ 9,025 ​ 564 ​ 9,589 ​ 7,992 ​ ​ 487 ​ 8,479 ​ ​ ​ ​ ​ ​ ​ ​ ​ ​ ​ ​ ​ ​ ​ ​ ​ ​ ​ Total ​ $ 171,360 ​ $ 126,205 ​ $ 297,565 ​ $ 152,992 ​ $ 122,423 ​ $ 275,4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Inventories at March 31, 2023 and December 31, 2022 consisted of the following (in thousands): ​ ​ ​ ​ ​ ​ ​ ​ ​ March 31, 2023 December 31, 2022 Finished goods ​ $ 153,275 ​ $ 147,051 Work-in-process ​ 34,646 ​ 29,534 Raw materials ​ 101,660 ​ 89,406 Total inventories ​ $ 289,581 ​ $ 265,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The change in the carrying amount of goodwill for the three-month period ended March 31, 2023 is detailed as follows (in thousands): ​ ​ ​ ​ ​ ​ 2023 Goodwill balance at January 1 ​ $ 359,821 Effect of foreign exchange ​ 470 Goodwill balance at March 31 ​ $ 360,291 ​</t>
        </is>
      </c>
    </row>
    <row r="5">
      <c r="A5" s="4" t="inlineStr">
        <is>
          <t>Other intangible assets</t>
        </is>
      </c>
      <c r="B5" s="4" t="inlineStr">
        <is>
          <t>Other intangible assets at March 31, 2023 and December 31, 2022 consisted of the following (in thousands): ​ ​ ​ ​ ​ ​ ​ ​ ​ ​ ​ ​ ​ March 31, 2023 ​ ​ Gross Carrying ​ Accumulated ​ Net Carrying ​ Amount Amortization Amount Patents ​ $ 29,716 ​ $ (10,888) ​ $ 18,828 Distribution agreements ​ 3,250 ​ (2,766) ​ 484 License agreements ​ 11,119 ​ (7,536) ​ 3,583 Trademarks ​ 30,229 ​ (18,522) ​ 11,707 Customer lists ​ 34,109 ​ (32,030) ​ 2,079 Total ​ $ 108,423 ​ $ (71,742) ​ $ 36,681 ​ ​ ​ ​ ​ ​ ​ ​ ​ ​ ​ ​ ​ December 31, 2022 ​ ​ Gross Carrying ​ Accumulated ​ Net Carrying ​ Amount Amortization Amount Patents ​ $ 29,445 ​ $ (10,203) ​ $ 19,242 Distribution agreements ​ 3,250 ​ (2,715) ​ 535 License agreements ​ 11,109 ​ (7,250) ​ 3,859 Trademarks ​ 30,221 ​ (17,863) ​ 12,358 Customer lists ​ 34,105 ​ (31,749) ​ 2,356 Total ​ $ 108,130 ​ $ (69,780) ​ $ 38,350 ​</t>
        </is>
      </c>
    </row>
    <row r="6">
      <c r="A6" s="4" t="inlineStr">
        <is>
          <t>Estimated amortization expense</t>
        </is>
      </c>
      <c r="B6" s="4" t="inlineStr">
        <is>
          <t>Estimated amortization expense for developed technology and other intangible assets for the next five years consisted of the following as of March 31, 2023 (in thousands): ​ ​ ​ ​ ​ ​ Estimated Amortization Expense Remaining 2023 ​ $ 35,625 2024 ​ 44,621 2025 ​ 42,715 2026 ​ ​ 32,126 2027 ​ 29,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Principal balances outstanding under our long-term debt obligations as of March 31, 2023 and December 31, 2022 consisted of the following (in thousands): ​ ​ ​ ​ ​ ​ ​ ​ ​ ​ March 31, 2023 December 31, 2022 Term loans ​ $ 121,875 ​ $ 124,688 Revolving credit loans ​ 75,948 ​ 73,500 Less unamortized debt issuance costs ​ (150) ​ (179) Total long-term debt ​ 197,673 ​ 198,009 Less current portion ​ 11,250 ​ 11,250 Long-term portion ​ $ 186,423 ​ $ 186,759 ​</t>
        </is>
      </c>
    </row>
    <row r="5">
      <c r="A5" s="4" t="inlineStr">
        <is>
          <t>Schedule of Long-term Debt Covenants</t>
        </is>
      </c>
      <c r="B5" s="4" t="inlineStr">
        <is>
          <t>The Third Amended Credit Agreement is collateralized by substantially all our assets. The Third Amended Credit Agreement contains affirmative and negative covenants, representations and warranties, events of default and other terms customary for loans of this nature. In particular, the Third Amended Credit Agreement requires that we maintain certain financial covenants, as follows: ​ ​ ​ ​ ​ ​ Covenant Requirement ​ Consolidated Total Leverage Ratio (1) ​ 4.0 to 1.0 ​ Consolidated Interest Coverage Ratio (2) ​ 3.0 to 1.0 ​ Facility Capital Expenditures (3) ​ ​ $50 million ​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 ​</t>
        </is>
      </c>
    </row>
    <row r="6">
      <c r="A6" s="4" t="inlineStr">
        <is>
          <t>Schedule of Maturities of Long-term Debt</t>
        </is>
      </c>
      <c r="B6" s="4" t="inlineStr">
        <is>
          <t>Future minimum principal payments on our long-term debt, as of March 31, 2023, were as follows (in thousands): ​ ​ ​ ​ ​ Years Ending ​ Future Minimum December 31, Principal Payments Remaining 2023 $ 8,438 2024 ​ ​ 189,385 Total future minimum principal payments ​ $ 197,8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a gross basis was as follows on the dates indicated (in thousands): ​ ​ ​ ​ ​ ​ ​ ​ ​ ​ Fair Value of Derivative Instruments Designated as Hedging Instruments Balance Sheet Location March 31, 2023 December 31, 2022 Assets ​ ​ Interest rate swaps Other assets (long-term) ​ $ 2,791 ​ $ 3,444 Foreign currency forward contracts Prepaid expenses and other assets ​ ​ 2,397 ​ ​ 3,215 Foreign currency forward contracts Other assets (long-term) ​ ​ 120 ​ 56 ​ ​ ​ ​ ​ ​ ​ ​ ​ (Liabilities) ​ ​ Foreign currency forward contracts Accrued expenses ​ (1,456) ​ (1,509) Foreign currency forward contracts Other long-term obligations ​ (500) ​ (531) ​ ​ ​ ​ ​ ​ ​ ​ ​ Fair Value of Derivative Instruments Not Designated as Hedging Instruments Balance Sheet Location March 31, 2023 December 31, 2022 Assets ​ ​ Foreign currency forward contracts Prepaid expenses and other assets ​ $ 1,884 ​ $ 1,512 ​ ​ ​ ​ ​ ​ ​ ​ ​ (Liabilities) ​ ​ Foreign currency forward contracts Accrued expenses ​ (1,503) ​ (1,946) ​</t>
        </is>
      </c>
    </row>
    <row r="5">
      <c r="A5" s="4" t="inlineStr">
        <is>
          <t>Schedule of Cash Flow Hedges Included in Accumulated Other Comprehensive Income (Loss)</t>
        </is>
      </c>
      <c r="B5" s="4" t="inlineStr">
        <is>
          <t>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 Amount of Gain/(Loss) ​ ​ ​ Consolidated Statements ​ Amount of Gain/(Loss) ​ ​ Recognized in OCI ​ ​ ​ of Income ​ Reclassified from AOCI ​ ​ Three Months Ended March 31, ​ Three Months Ended March 31, ​ Three Months Ended March 31, Derivative instrument 2023 2022 Location in statements of income 2023 2022 2023 2022 Interest rate swaps ​ $ (119) ​ $ 2,314 ​ Interest expense ​ $ (2,011) ​ $ (1,002) ​ $ 534 ​ $ (294) Foreign currency forward contracts ​ 239 ​ (270) ​ Revenue ​ 297,565 ​ 275,415 ​ 1,327 ​ (386) ​ ​ ​ ​ ​ ​ ​ ​ Cost of sales ​ (159,203) ​ (154,508) ​ (50) ​ (183) ​</t>
        </is>
      </c>
    </row>
    <row r="6">
      <c r="A6" s="4" t="inlineStr">
        <is>
          <t>Derivative Instruments, Gain (Loss)</t>
        </is>
      </c>
      <c r="B6" s="4" t="inlineStr">
        <is>
          <t>The following gains/(losses) from these derivative instruments were recognized in our consolidated statements of income for the periods presented (in thousands): ​ ​ ​ ​ ​ ​ ​ ​ ​ ​ ​ ​ ​ Three Months Ended March 31, Derivative Instrument Location in statements of income 2023 2022 Foreign currency forward contracts Other income (expense) — net ​ $ 1,059 ​ $ (1,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Trade receivables, allowances</t>
        </is>
      </c>
      <c r="B3" s="6" t="n">
        <v>8248</v>
      </c>
      <c r="C3" s="6" t="n">
        <v>8423</v>
      </c>
    </row>
    <row r="4">
      <c r="A4" s="3" t="inlineStr">
        <is>
          <t>Stockholders' equity:</t>
        </is>
      </c>
      <c r="B4" s="4" t="inlineStr">
        <is>
          <t xml:space="preserve"> </t>
        </is>
      </c>
      <c r="C4" s="4" t="inlineStr">
        <is>
          <t xml:space="preserve"> </t>
        </is>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par value (in dollars per share)</t>
        </is>
      </c>
      <c r="B7" s="6" t="n">
        <v>0</v>
      </c>
      <c r="C7" s="6" t="n">
        <v>0</v>
      </c>
    </row>
    <row r="8">
      <c r="A8" s="4" t="inlineStr">
        <is>
          <t>Common stock shares authorized (in shares)</t>
        </is>
      </c>
      <c r="B8" s="5" t="n">
        <v>100000</v>
      </c>
      <c r="C8" s="5" t="n">
        <v>100000</v>
      </c>
    </row>
    <row r="9">
      <c r="A9" s="4" t="inlineStr">
        <is>
          <t>Common stock shares issued (in shares)</t>
        </is>
      </c>
      <c r="B9" s="5" t="n">
        <v>57472</v>
      </c>
      <c r="C9" s="5" t="n">
        <v>57306</v>
      </c>
    </row>
    <row r="10">
      <c r="A10" s="4" t="inlineStr">
        <is>
          <t>Common stock shares outstanding (in shares)</t>
        </is>
      </c>
      <c r="B10" s="5" t="n">
        <v>57472</v>
      </c>
      <c r="C10" s="5" t="n">
        <v>57306</v>
      </c>
    </row>
    <row r="11">
      <c r="A11" s="4" t="inlineStr">
        <is>
          <t>Developed technology</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Intangibles, accumulated amortization</t>
        </is>
      </c>
      <c r="B13" s="6" t="n">
        <v>285008</v>
      </c>
      <c r="C13" s="6" t="n">
        <v>274570</v>
      </c>
    </row>
    <row r="14">
      <c r="A14" s="4" t="inlineStr">
        <is>
          <t>Other</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Intangibles, accumulated amortization</t>
        </is>
      </c>
      <c r="B16" s="6" t="n">
        <v>71742</v>
      </c>
      <c r="C16" s="6" t="n">
        <v>69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EP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 Basic and Diluted</t>
        </is>
      </c>
      <c r="B4" s="4" t="inlineStr">
        <is>
          <t>The computation of weighted average shares outstanding and the basic and diluted earnings per common share for the three-month periods ended March 31, 2023 and 2022 consisted of the following (in thousands, except per share amounts): ​ ​ ​ ​ ​ ​ ​ ​ ​ ​ ​ Three Months Ended ​ ​ ​ March 31, ​ ​ ​ 2023 ​ 2022 ​ Net income ​ $ 20,703 ​ $ 10,545 ​ Average common shares outstanding ​ 57,352 ​ 56,593 ​ Basic EPS ​ $ 0.36 ​ $ 0.19 ​ ​ ​ ​ ​ ​ ​ ​ ​ Average common shares outstanding ​ ​ 57,352 ​ ​ 56,593 ​ Effect of dilutive stock awards ​ ​ 831 ​ ​ 938 ​ Total potential shares outstanding ​ ​ 58,183 ​ ​ 57,531 ​ Diluted EPS ​ $ 0.36 ​ $ 0.18 ​ ​ ​ ​ ​ ​ ​ ​ ​ Equity awards excluded as the impact was anti-dilutive (1) ​ ​ 912 ​ ​ 1,553 ​ (1) Does not reflect the impact of incremental repurchases under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Employee Service Share-based Compensation, Allocation of Recognized Period Costs</t>
        </is>
      </c>
      <c r="B4" s="4" t="inlineStr">
        <is>
          <t>Stock-based compensation expense before income tax expense for the three-month periods ended March 31, 2023 and 2022 consisted of the following (in thousands): ​ ​ ​ ​ ​ ​ ​ ​ ​ ​ ​ ​ Three Months Ended ​ ​ ​ March 31, ​ 2023 2022 Cost of sales ​ ​ ​ ​ ​ ​ ​ Nonqualified stock options ​ ​ $ 441 ​ $ 588 Research and development ​ ​ ​ ​ ​ ​ Nonqualified stock options ​ ​ ​ 428 ​ 486 Selling, general and administrative ​ ​ ​ ​ ​ ​ Nonqualified stock options ​ ​ ​ 1,370 ​ 1,924 Performance-based restricted stock units ​ ​ ​ 815 ​ ​ 815 Restricted stock units ​ ​ ​ 444 ​ ​ 399 Cash-settled performance-based share-based awards ("Liability Awards") ​ ​ ​ 471 ​ ​ 430 Total selling, general and administrative ​ ​ ​ 3,100 ​ ​ 3,568 ​ ​ ​ ​ ​ ​ ​ ​ Stock-based compensation expense before taxes ​ ​ $ 3,969 ​ $ 4,642 ​</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Schedule of Share-based Payment Award, Stock Options, Valuation Assumptions</t>
        </is>
      </c>
      <c r="B7" s="4" t="inlineStr">
        <is>
          <t>​ ​ ​ ​ ​ ​ ​ ​ Three Months Ended ​ ​ March 31, ​ ​ 2023 ​ 2022 Risk-free interest rate 3.7% - 4.5% 1.4% - 1.8% Expected option term 4.0 years 4.0 years Expected dividend yield — — Expected price volatility 47.1% 46.2% - 46.6% ​</t>
        </is>
      </c>
    </row>
    <row r="8">
      <c r="A8" s="4" t="inlineStr">
        <is>
          <t>Stock-Settled Performance-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 ​ ​ ​ ​ ​ ​ ​ Three Months Ended ​ ​ March 31, ​ ​ 2023 ​ 2022 Risk-free interest rate 4.6% 1.6% Performance period 2.8 years 2.8 years Expected dividend yield — — Expected price volatility 32.6% 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Financial information relating to our reportable operating segments and reconciliations to the consolidated totals for the three-month periods ended March 31, 2023 and 2022, were as follows (in thousands): ​ ​ ​ ​ ​ ​ ​ ​ ​ Three Months Ended ​ March 31, ​ 2023 2022 Net sales ​ ​ Cardiovascular ​ $ 287,976 ​ $ 266,936 Endoscopy ​ 9,589 ​ 8,479 Total net sales ​ 297,565 ​ 275,415 ​ ​ ​ ​ ​ ​ ​ Income from operations ​ ​ Cardiovascular ​ 23,934 ​ 13,126 Endoscopy ​ 2,449 ​ 2,107 Total income from operations ​ 26,383 ​ 15,233 ​ ​ ​ ​ ​ ​ ​ Total other expense — net ​ (883) ​ (1,062) Income tax expense ​ 4,797 ​ 3,626 ​ ​ ​ ​ ​ ​ ​ Net income ​ $ 20,703 ​ $ 10,5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Our financial assets and (liabilities) carried at fair value and measured on a recurring basis as of March 31, 2023 and December 31, 2022 consisted of the following (in thousands): ​ ​ ​ ​ ​ ​ ​ ​ ​ ​ ​ ​ ​ ​ ​ ​ ​ ​ ​ Fair Value Measurements Using ​ ​ Total Fair ​ Quoted prices in ​ Significant other ​ Significant ​ ​ Value at ​ active markets ​ observable inputs ​ unobservable inputs ​ March 31, 2023 (Level 1) (Level 2) (Level 3) Marketable securities (1) ​ $ 103 ​ $ 103 ​ $ — ​ $ — Interest rate contract asset, long-term (2) ​ $ 2,791 ​ $ — ​ $ 2,791 ​ $ — Foreign currency contract assets, current and long-term (3) ​ $ 4,401 ​ $ — ​ $ 4,401 ​ $ — Foreign currency contract liabilities, current and long-term (4) ​ $ (3,459) ​ $ — ​ $ (3,459) ​ $ — Contingent consideration liabilities ​ $ (16,000) ​ $ — ​ $ — ​ $ (16,000) ​ ​ ​ ​ ​ ​ ​ ​ ​ ​ ​ ​ ​ ​ ​ ​ ​ ​ ​ Fair Value Measurements Using ​ ​ Total Fair ​ Quoted prices in ​ Significant other ​ Significant ​ ​ Value at ​ active markets ​ observable inputs ​ unobservable inputs ​ December 31, 2022 (Level 1) (Level 2) (Level 3) Marketable securities (1) ​ $ 138 ​ $ 138 ​ $ — ​ ​ — Interest rate contract asset, long-term (2) ​ $ 3,444 ​ $ — ​ $ 3,444 ​ $ — Foreign currency contract assets, current and long-term (3) ​ $ 4,783 ​ $ — ​ $ 4,783 ​ $ — Foreign currency contract liabilities, current and long-term (4) ​ $ (3,986) ​ $ — ​ $ (3,986) ​ $ — Contingent consideration liabilities ​ $ (18,073) ​ $ — ​ $ — ​ $ (18,073) (1) Our marketable securities, which consist entirely of available-for-sale equity securities, are valued using market prices in active markets. Level 1 instrument valuations are obtained from real-time quotes for transactions in active exchange markets involving identical assets. (2) The fair value of the interest rate contract is determined using Level 2 fair value inputs and is reported with other long-term assets in the consolidated balance sheets. (3) The fair value of the foreign currency contract assets (including those designated as hedging instruments and those not designated as hedging instruments) is determined using Level 2 fair value inputs and is recorded as prepaid expenses and other current assets or other long-term assets in the consolidated balance sheets. (4)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t>
        </is>
      </c>
    </row>
    <row r="5">
      <c r="A5" s="4" t="inlineStr">
        <is>
          <t>Fair Value, Liabilities Measured on Recurring Basis, Unobservable Input Reconciliation</t>
        </is>
      </c>
      <c r="B5" s="4" t="inlineStr">
        <is>
          <t>Changes in the fair value of our contingent consideration liabilities during the three-month periods ended March 31, 2023 and 2022 consisted of the following (in thousands): ​ ​ ​ ​ ​ ​ ​ ​ ​ ​ Three Months Ended ​ March 31, ​ 2023 2022 Beginning balance ​ $ 18,073 ​ $ 48,234 ​ Contingent consideration expense ​ 521 ​ 2,600 ​ Contingent payments made ​ (2,594) ​ (24,491) ​ Effect of foreign exchange ​ ​ — ​ ​ (10) ​ Ending balance ​ $ 16,000 ​ $ 26,333 ​ ​</t>
        </is>
      </c>
    </row>
    <row r="6">
      <c r="A6" s="4" t="inlineStr">
        <is>
          <t>Fair Value Inputs, Liabilities, Quantitative Information</t>
        </is>
      </c>
      <c r="B6" s="4" t="inlineStr">
        <is>
          <t>The recurring Level 3 measurement of our contingent consideration liabilities included the following significant unobservable inputs at March 31, 2023 and December 31, 2022 (amounts in thousands): ​ ​ ​ ​ ​ ​ ​ ​ ​ ​ ​ ​ ​ ​ ​ Fair value at ​ ​ ​ ​ ​ ​ ​ ​ ​ March 31, ​ Valuation ​ ​ ​ ​ ​ Weighted Contingent consideration liability 2023 technique Unobservable inputs Range ​ Average (1) Revenue-based royalty payments contingent liability ​ $ 2,209 Discounted cash flow Discount rate ​ 12% - 16% ​ 14.8% ​ ​ ​ Projected year of payments ​ 2023-2034 ​ 2027 ​ ​ ​ ​ ​ ​ ​ ​ ​ ​ ​ ​ Revenue milestones contingent liability ​ $ 13,375 Monte Carlo simulation Discount rate ​ 0% - 13.0% ​ 0.1% ​ ​ ​ Projected year of payments ​ 2023-2035 ​ 2023 ​ ​ ​ ​ ​ ​ ​ ​ ​ ​ ​ ​ Regulatory approval contingent liability ​ $ 416 ​ Scenario-based method ​ Discount rate ​ 5.1% ​ ​ ​ ​ ​ ​ ​ ​ ​ Probability of milestone payment ​ 50.0% ​ ​ ​ ​ ​ ​ ​ ​ ​ Projected year of payment ​ 2023-2030 ​ 2030 ​ ​ ​ ​ ​ ​ ​ ​ ​ ​ ​ ​ ​ ​ ​ ​ Fair value at ​ ​ ​ ​ ​ ​ ​ ​ ​ December 31, ​ Valuation ​ ​ ​ ​ ​ Weighted Contingent consideration liability 2022 technique Unobservable inputs Range ​ Average (1) Revenue-based royalty payments contingent liability ​ $ 2,097 Discounted cash flow Discount rate ​ 14% - 17% ​ 15.7% ​ ​ ​ Projected year of payments ​ 2023-2034 ​ 2026 ​ ​ ​ ​ ​ ​ ​ ​ ​ ​ ​ ​ Revenue milestones contingent liability ​ $ 13,064 Monte Carlo simulation Discount rate ​ 5.1% - 14.0% ​ 5.2% ​ ​ ​ Projected year of payments ​ 2023-2033 ​ 2023 ​ ​ ​ ​ ​ ​ ​ ​ ​ ​ ​ ​ Regulatory approval contingent liability ​ $ 2,912 ​ Scenario-based method ​ Discount rate ​ 5.7% ​ ​ ​ ​ ​ ​ ​ ​ ​ Probability of milestone payment ​ 90% ​ ​ ​ ​ ​ ​ ​ ​ ​ Projected year of payment ​ 2023-2030 ​ 2024 (1) Unobservable inputs were weighted by the relative fair value of the instruments. No weighted average is reported for contingent consideration liabilities without a range of unobservable inputs. ​</t>
        </is>
      </c>
    </row>
    <row r="7">
      <c r="A7" s="4" t="inlineStr">
        <is>
          <t>Schedule of Rollforward of Allowance for Credit Losses</t>
        </is>
      </c>
      <c r="B7" s="4" t="inlineStr">
        <is>
          <t>​ The table below presents a rollforward of the allowance for current expected credit losses on our notes receivable for the three-month periods ended March 31, 2023 and 2022 (in thousands): ​ ​ ​ ​ ​ ​ ​ ​ ​ ​ Three Months Ended ​ ​ March 31, ​ ​ 2023 2022 Beginning balance ​ $ 281 ​ $ 199 Provision for credit loss expense ​ ​ 9 ​ ​ — Ending balance ​ $ 290 ​ $ 1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Comprehensive Income (Loss), Net of Tax, Including Portion Attributable to Noncontrolling Interest [Abstract]</t>
        </is>
      </c>
      <c r="B3" s="4" t="inlineStr">
        <is>
          <t xml:space="preserve"> </t>
        </is>
      </c>
    </row>
    <row r="4">
      <c r="A4" s="4" t="inlineStr">
        <is>
          <t>Schedule of Components of Accumulated Other Comprehensive Income (Loss)</t>
        </is>
      </c>
      <c r="B4" s="4" t="inlineStr">
        <is>
          <t>The changes in each component of accumulated other comprehensive income (loss) for the three-month periods ended March 31, 2023 and 2022 were as follows: ​ ​ ​ ​ ​ ​ ​ ​ ​ ​ ​ Cash Flow Hedges Foreign Currency Translation Total Balance as of January 1, 2023 $ 4,366 ​ $ (15,916) ​ $ (11,550) ​ ​ ​ ​ ​ ​ ​ ​ ​ Other comprehensive income (loss) 120 ​ ​ 1,925 ​ ​ 2,045 Income taxes 406 ​ ​ (19) ​ ​ 387 Reclassifications to: ​ ​ ​ ​ ​ ​ ​ ​ Revenue ​ (1,327) ​ ​ ​ ​ ​ (1,327) Cost of sales ​ 50 ​ ​ ​ ​ ​ 50 Interest expense ​ (534) ​ ​ ​ ​ ​ (534) Net other comprehensive income (loss) ​ (1,285) ​ ​ 1,906 ​ ​ 621 ​ ​ ​ ​ ​ ​ ​ ​ ​ Balance as of March 31, 2023 $ 3,081 ​ $ (14,010) ​ $ (10,929) ​ ​ ​ ​ ​ ​ ​ ​ ​ ​ ​ ​ Cash Flow Hedges Foreign Currency Translation Total Balance as of January 1, 2022 $ (2,464) ​ $ (5,527) ​ $ (7,991) ​ ​ ​ ​ ​ ​ ​ ​ ​ Other comprehensive income (loss) 2,044 ​ ​ (793) ​ ​ 1,251 Income taxes (712) ​ ​ (64) ​ ​ (776) Reclassifications to: ​ ​ ​ ​ ​ ​ ​ ​ Revenue ​ 386 ​ ​ ​ ​ ​ 386 Cost of sales ​ 183 ​ ​ ​ ​ ​ 183 Interest expense ​ 294 ​ ​ ​ ​ ​ 294 Net other comprehensive income (loss) ​ 2,195 ​ ​ (857) ​ ​ 1,338 ​ ​ ​ ​ ​ ​ ​ ​ ​ Balance as of March 31, 2022 $ (269) ​ $ (6,384) ​ $ (6,6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venue from Contracts with Customers - Disaggregation of Revenue (Details) $ in Thousands</t>
        </is>
      </c>
      <c r="B1" s="2" t="inlineStr">
        <is>
          <t>3 Months Ended</t>
        </is>
      </c>
    </row>
    <row r="2">
      <c r="B2" s="2" t="inlineStr">
        <is>
          <t>Mar. 31, 2023 USD ($) segment item</t>
        </is>
      </c>
      <c r="C2" s="2" t="inlineStr">
        <is>
          <t>Mar. 31, 2022 USD ($)</t>
        </is>
      </c>
    </row>
    <row r="3">
      <c r="A3" s="3" t="inlineStr">
        <is>
          <t>Disaggregation of Revenue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et sales</t>
        </is>
      </c>
      <c r="B5" s="6" t="n">
        <v>297565</v>
      </c>
      <c r="C5" s="6" t="n">
        <v>275415</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171360</v>
      </c>
      <c r="C8" s="5" t="n">
        <v>152992</v>
      </c>
    </row>
    <row r="9">
      <c r="A9" s="4" t="inlineStr">
        <is>
          <t>Internation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6" t="n">
        <v>126205</v>
      </c>
      <c r="C11" s="5" t="n">
        <v>122423</v>
      </c>
    </row>
    <row r="12">
      <c r="A12" s="4" t="inlineStr">
        <is>
          <t>Cardiovascula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umber of product categories | item</t>
        </is>
      </c>
      <c r="B14" s="5" t="n">
        <v>4</v>
      </c>
      <c r="C14" s="4" t="inlineStr">
        <is>
          <t xml:space="preserve"> </t>
        </is>
      </c>
    </row>
    <row r="15">
      <c r="A15" s="4" t="inlineStr">
        <is>
          <t>Net sales</t>
        </is>
      </c>
      <c r="B15" s="6" t="n">
        <v>287976</v>
      </c>
      <c r="C15" s="5" t="n">
        <v>266936</v>
      </c>
    </row>
    <row r="16">
      <c r="A16" s="4" t="inlineStr">
        <is>
          <t>Cardiovascular | Peripheral Intervention</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sales</t>
        </is>
      </c>
      <c r="B18" s="5" t="n">
        <v>113783</v>
      </c>
      <c r="C18" s="5" t="n">
        <v>105773</v>
      </c>
    </row>
    <row r="19">
      <c r="A19" s="4" t="inlineStr">
        <is>
          <t>Cardiovascular | Cardiac Intervention</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sales</t>
        </is>
      </c>
      <c r="B21" s="5" t="n">
        <v>85328</v>
      </c>
      <c r="C21" s="5" t="n">
        <v>81487</v>
      </c>
    </row>
    <row r="22">
      <c r="A22" s="4" t="inlineStr">
        <is>
          <t>Cardiovascular | Custom Procedural Solution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sales</t>
        </is>
      </c>
      <c r="B24" s="5" t="n">
        <v>47701</v>
      </c>
      <c r="C24" s="5" t="n">
        <v>46262</v>
      </c>
    </row>
    <row r="25">
      <c r="A25" s="4" t="inlineStr">
        <is>
          <t>Cardiovascular | OEM</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sales</t>
        </is>
      </c>
      <c r="B27" s="5" t="n">
        <v>41164</v>
      </c>
      <c r="C27" s="5" t="n">
        <v>33414</v>
      </c>
    </row>
    <row r="28">
      <c r="A28" s="4" t="inlineStr">
        <is>
          <t>Cardiovascular | United Stat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et sales</t>
        </is>
      </c>
      <c r="B30" s="5" t="n">
        <v>162335</v>
      </c>
      <c r="C30" s="5" t="n">
        <v>145000</v>
      </c>
    </row>
    <row r="31">
      <c r="A31" s="4" t="inlineStr">
        <is>
          <t>Cardiovascular | United States | Peripheral Intervention</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et sales</t>
        </is>
      </c>
      <c r="B33" s="5" t="n">
        <v>68667</v>
      </c>
      <c r="C33" s="5" t="n">
        <v>62100</v>
      </c>
    </row>
    <row r="34">
      <c r="A34" s="4" t="inlineStr">
        <is>
          <t>Cardiovascular | United States | Cardiac Interventi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et sales</t>
        </is>
      </c>
      <c r="B36" s="5" t="n">
        <v>34305</v>
      </c>
      <c r="C36" s="5" t="n">
        <v>28549</v>
      </c>
    </row>
    <row r="37">
      <c r="A37" s="4" t="inlineStr">
        <is>
          <t>Cardiovascular | United States | Custom Procedural Solution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et sales</t>
        </is>
      </c>
      <c r="B39" s="5" t="n">
        <v>26799</v>
      </c>
      <c r="C39" s="5" t="n">
        <v>26555</v>
      </c>
    </row>
    <row r="40">
      <c r="A40" s="4" t="inlineStr">
        <is>
          <t>Cardiovascular | United States | OEM</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et sales</t>
        </is>
      </c>
      <c r="B42" s="5" t="n">
        <v>32564</v>
      </c>
      <c r="C42" s="5" t="n">
        <v>27796</v>
      </c>
    </row>
    <row r="43">
      <c r="A43" s="4" t="inlineStr">
        <is>
          <t>Cardiovascular | International</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et sales</t>
        </is>
      </c>
      <c r="B45" s="5" t="n">
        <v>125641</v>
      </c>
      <c r="C45" s="5" t="n">
        <v>121936</v>
      </c>
    </row>
    <row r="46">
      <c r="A46" s="4" t="inlineStr">
        <is>
          <t>Cardiovascular | International | Peripheral Intervention</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et sales</t>
        </is>
      </c>
      <c r="B48" s="5" t="n">
        <v>45116</v>
      </c>
      <c r="C48" s="5" t="n">
        <v>43673</v>
      </c>
    </row>
    <row r="49">
      <c r="A49" s="4" t="inlineStr">
        <is>
          <t>Cardiovascular | International | Cardiac Intervention</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Net sales</t>
        </is>
      </c>
      <c r="B51" s="5" t="n">
        <v>51023</v>
      </c>
      <c r="C51" s="5" t="n">
        <v>52938</v>
      </c>
    </row>
    <row r="52">
      <c r="A52" s="4" t="inlineStr">
        <is>
          <t>Cardiovascular | International | Custom Procedural Solution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Net sales</t>
        </is>
      </c>
      <c r="B54" s="5" t="n">
        <v>20902</v>
      </c>
      <c r="C54" s="5" t="n">
        <v>19707</v>
      </c>
    </row>
    <row r="55">
      <c r="A55" s="4" t="inlineStr">
        <is>
          <t>Cardiovascular | International | OEM</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Net sales</t>
        </is>
      </c>
      <c r="B57" s="5" t="n">
        <v>8600</v>
      </c>
      <c r="C57" s="5" t="n">
        <v>5618</v>
      </c>
    </row>
    <row r="58">
      <c r="A58" s="4" t="inlineStr">
        <is>
          <t>Endoscopy</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Net sales</t>
        </is>
      </c>
      <c r="B60" s="5" t="n">
        <v>9589</v>
      </c>
      <c r="C60" s="5" t="n">
        <v>8479</v>
      </c>
    </row>
    <row r="61">
      <c r="A61" s="4" t="inlineStr">
        <is>
          <t>Endoscopy | Endoscopy Device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Net sales</t>
        </is>
      </c>
      <c r="B63" s="5" t="n">
        <v>9589</v>
      </c>
      <c r="C63" s="5" t="n">
        <v>8479</v>
      </c>
    </row>
    <row r="64">
      <c r="A64" s="4" t="inlineStr">
        <is>
          <t>Endoscopy | United States | Endoscopy Device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Net sales</t>
        </is>
      </c>
      <c r="B66" s="5" t="n">
        <v>9025</v>
      </c>
      <c r="C66" s="5" t="n">
        <v>7992</v>
      </c>
    </row>
    <row r="67">
      <c r="A67" s="4" t="inlineStr">
        <is>
          <t>Endoscopy | International | Endoscopy Devic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Net sales</t>
        </is>
      </c>
      <c r="B69" s="6" t="n">
        <v>564</v>
      </c>
      <c r="C69" s="6" t="n">
        <v>4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Acquisitions - Solo Pace, Inc (Details) - Solo Pace $ in Millions</t>
        </is>
      </c>
      <c r="B1" s="2" t="inlineStr">
        <is>
          <t>1 Months Ended</t>
        </is>
      </c>
    </row>
    <row r="2">
      <c r="B2" s="2" t="inlineStr">
        <is>
          <t>Jan. 31, 2023 USD ($)</t>
        </is>
      </c>
    </row>
    <row r="3">
      <c r="A3" s="3" t="inlineStr">
        <is>
          <t>Business Acquisition [Line Items]</t>
        </is>
      </c>
      <c r="B3" s="4" t="inlineStr">
        <is>
          <t xml:space="preserve"> </t>
        </is>
      </c>
    </row>
    <row r="4">
      <c r="A4" s="4" t="inlineStr">
        <is>
          <t>Payments to acquire shares</t>
        </is>
      </c>
      <c r="B4" s="6" t="n">
        <v>2</v>
      </c>
    </row>
    <row r="5">
      <c r="A5" s="4" t="inlineStr">
        <is>
          <t>Ownership percentage</t>
        </is>
      </c>
      <c r="B5" s="8" t="n">
        <v>0.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53275</v>
      </c>
      <c r="C3" s="6" t="n">
        <v>147051</v>
      </c>
    </row>
    <row r="4">
      <c r="A4" s="4" t="inlineStr">
        <is>
          <t>Work-in-process</t>
        </is>
      </c>
      <c r="B4" s="5" t="n">
        <v>34646</v>
      </c>
      <c r="C4" s="5" t="n">
        <v>29534</v>
      </c>
    </row>
    <row r="5">
      <c r="A5" s="4" t="inlineStr">
        <is>
          <t>Raw materials</t>
        </is>
      </c>
      <c r="B5" s="5" t="n">
        <v>101660</v>
      </c>
      <c r="C5" s="5" t="n">
        <v>89406</v>
      </c>
    </row>
    <row r="6">
      <c r="A6" s="4" t="inlineStr">
        <is>
          <t>Total Inventories</t>
        </is>
      </c>
      <c r="B6" s="6" t="n">
        <v>289581</v>
      </c>
      <c r="C6" s="6" t="n">
        <v>2659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alance at beginning of period</t>
        </is>
      </c>
      <c r="B4" s="6" t="n">
        <v>359821</v>
      </c>
    </row>
    <row r="5">
      <c r="A5" s="4" t="inlineStr">
        <is>
          <t>Effect of foreign exchange</t>
        </is>
      </c>
      <c r="B5" s="5" t="n">
        <v>-470</v>
      </c>
    </row>
    <row r="6">
      <c r="A6" s="4" t="inlineStr">
        <is>
          <t>Goodwill balance at end of period</t>
        </is>
      </c>
      <c r="B6" s="6" t="n">
        <v>3602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s) - USD ($) $ in Thousands</t>
        </is>
      </c>
      <c r="B1" s="2" t="inlineStr">
        <is>
          <t>Mar. 31, 2023</t>
        </is>
      </c>
      <c r="C1" s="2" t="inlineStr">
        <is>
          <t>Dec. 31, 2022</t>
        </is>
      </c>
    </row>
    <row r="2">
      <c r="A2" s="4" t="inlineStr">
        <is>
          <t>Oth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6" t="n">
        <v>108423</v>
      </c>
      <c r="C4" s="6" t="n">
        <v>108130</v>
      </c>
    </row>
    <row r="5">
      <c r="A5" s="4" t="inlineStr">
        <is>
          <t>Accumulated Amortization</t>
        </is>
      </c>
      <c r="B5" s="5" t="n">
        <v>-71742</v>
      </c>
      <c r="C5" s="5" t="n">
        <v>-69780</v>
      </c>
    </row>
    <row r="6">
      <c r="A6" s="4" t="inlineStr">
        <is>
          <t>Net Carrying Amount</t>
        </is>
      </c>
      <c r="B6" s="5" t="n">
        <v>36681</v>
      </c>
      <c r="C6" s="5" t="n">
        <v>38350</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9716</v>
      </c>
      <c r="C9" s="5" t="n">
        <v>29445</v>
      </c>
    </row>
    <row r="10">
      <c r="A10" s="4" t="inlineStr">
        <is>
          <t>Accumulated Amortization</t>
        </is>
      </c>
      <c r="B10" s="5" t="n">
        <v>-10888</v>
      </c>
      <c r="C10" s="5" t="n">
        <v>-10203</v>
      </c>
    </row>
    <row r="11">
      <c r="A11" s="4" t="inlineStr">
        <is>
          <t>Net Carrying Amount</t>
        </is>
      </c>
      <c r="B11" s="5" t="n">
        <v>18828</v>
      </c>
      <c r="C11" s="5" t="n">
        <v>19242</v>
      </c>
    </row>
    <row r="12">
      <c r="A12" s="4" t="inlineStr">
        <is>
          <t>Distribution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250</v>
      </c>
      <c r="C14" s="5" t="n">
        <v>3250</v>
      </c>
    </row>
    <row r="15">
      <c r="A15" s="4" t="inlineStr">
        <is>
          <t>Accumulated Amortization</t>
        </is>
      </c>
      <c r="B15" s="5" t="n">
        <v>-2766</v>
      </c>
      <c r="C15" s="5" t="n">
        <v>-2715</v>
      </c>
    </row>
    <row r="16">
      <c r="A16" s="4" t="inlineStr">
        <is>
          <t>Net Carrying Amount</t>
        </is>
      </c>
      <c r="B16" s="5" t="n">
        <v>484</v>
      </c>
      <c r="C16" s="5" t="n">
        <v>535</v>
      </c>
    </row>
    <row r="17">
      <c r="A17" s="4" t="inlineStr">
        <is>
          <t>Licens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1119</v>
      </c>
      <c r="C19" s="5" t="n">
        <v>11109</v>
      </c>
    </row>
    <row r="20">
      <c r="A20" s="4" t="inlineStr">
        <is>
          <t>Accumulated Amortization</t>
        </is>
      </c>
      <c r="B20" s="5" t="n">
        <v>-7536</v>
      </c>
      <c r="C20" s="5" t="n">
        <v>-7250</v>
      </c>
    </row>
    <row r="21">
      <c r="A21" s="4" t="inlineStr">
        <is>
          <t>Net Carrying Amount</t>
        </is>
      </c>
      <c r="B21" s="5" t="n">
        <v>3583</v>
      </c>
      <c r="C21" s="5" t="n">
        <v>3859</v>
      </c>
    </row>
    <row r="22">
      <c r="A22" s="4" t="inlineStr">
        <is>
          <t>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30229</v>
      </c>
      <c r="C24" s="5" t="n">
        <v>30221</v>
      </c>
    </row>
    <row r="25">
      <c r="A25" s="4" t="inlineStr">
        <is>
          <t>Accumulated Amortization</t>
        </is>
      </c>
      <c r="B25" s="5" t="n">
        <v>-18522</v>
      </c>
      <c r="C25" s="5" t="n">
        <v>-17863</v>
      </c>
    </row>
    <row r="26">
      <c r="A26" s="4" t="inlineStr">
        <is>
          <t>Net Carrying Amount</t>
        </is>
      </c>
      <c r="B26" s="5" t="n">
        <v>11707</v>
      </c>
      <c r="C26" s="5" t="n">
        <v>12358</v>
      </c>
    </row>
    <row r="27">
      <c r="A27" s="4" t="inlineStr">
        <is>
          <t>Customer Lis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34109</v>
      </c>
      <c r="C29" s="5" t="n">
        <v>34105</v>
      </c>
    </row>
    <row r="30">
      <c r="A30" s="4" t="inlineStr">
        <is>
          <t>Accumulated Amortization</t>
        </is>
      </c>
      <c r="B30" s="5" t="n">
        <v>-32030</v>
      </c>
      <c r="C30" s="5" t="n">
        <v>-31749</v>
      </c>
    </row>
    <row r="31">
      <c r="A31" s="4" t="inlineStr">
        <is>
          <t>Net Carrying Amount</t>
        </is>
      </c>
      <c r="B31" s="6" t="n">
        <v>2079</v>
      </c>
      <c r="C31" s="6" t="n">
        <v>23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97565</v>
      </c>
      <c r="C4" s="6" t="n">
        <v>275415</v>
      </c>
    </row>
    <row r="5">
      <c r="A5" s="4" t="inlineStr">
        <is>
          <t>Cost of sales</t>
        </is>
      </c>
      <c r="B5" s="5" t="n">
        <v>159203</v>
      </c>
      <c r="C5" s="5" t="n">
        <v>154508</v>
      </c>
    </row>
    <row r="6">
      <c r="A6" s="4" t="inlineStr">
        <is>
          <t>Gross profit</t>
        </is>
      </c>
      <c r="B6" s="5" t="n">
        <v>138362</v>
      </c>
      <c r="C6" s="5" t="n">
        <v>120907</v>
      </c>
    </row>
    <row r="7">
      <c r="A7" s="3" t="inlineStr">
        <is>
          <t>Operating expenses:</t>
        </is>
      </c>
      <c r="B7" s="4" t="inlineStr">
        <is>
          <t xml:space="preserve"> </t>
        </is>
      </c>
      <c r="C7" s="4" t="inlineStr">
        <is>
          <t xml:space="preserve"> </t>
        </is>
      </c>
    </row>
    <row r="8">
      <c r="A8" s="4" t="inlineStr">
        <is>
          <t>Selling, general and administrative</t>
        </is>
      </c>
      <c r="B8" s="5" t="n">
        <v>90144</v>
      </c>
      <c r="C8" s="5" t="n">
        <v>84015</v>
      </c>
    </row>
    <row r="9">
      <c r="A9" s="4" t="inlineStr">
        <is>
          <t>Research and development</t>
        </is>
      </c>
      <c r="B9" s="5" t="n">
        <v>21314</v>
      </c>
      <c r="C9" s="5" t="n">
        <v>17387</v>
      </c>
    </row>
    <row r="10">
      <c r="A10" s="4" t="inlineStr">
        <is>
          <t>Impairment charges</t>
        </is>
      </c>
      <c r="B10" s="4" t="inlineStr">
        <is>
          <t xml:space="preserve"> </t>
        </is>
      </c>
      <c r="C10" s="5" t="n">
        <v>1672</v>
      </c>
    </row>
    <row r="11">
      <c r="A11" s="4" t="inlineStr">
        <is>
          <t>Contingent consideration expense</t>
        </is>
      </c>
      <c r="B11" s="5" t="n">
        <v>521</v>
      </c>
      <c r="C11" s="5" t="n">
        <v>2600</v>
      </c>
    </row>
    <row r="12">
      <c r="A12" s="4" t="inlineStr">
        <is>
          <t>Total operating expenses</t>
        </is>
      </c>
      <c r="B12" s="5" t="n">
        <v>111979</v>
      </c>
      <c r="C12" s="5" t="n">
        <v>105674</v>
      </c>
    </row>
    <row r="13">
      <c r="A13" s="4" t="inlineStr">
        <is>
          <t>Income from operations</t>
        </is>
      </c>
      <c r="B13" s="5" t="n">
        <v>26383</v>
      </c>
      <c r="C13" s="5" t="n">
        <v>15233</v>
      </c>
    </row>
    <row r="14">
      <c r="A14" s="3" t="inlineStr">
        <is>
          <t>Other income (expense):</t>
        </is>
      </c>
      <c r="B14" s="4" t="inlineStr">
        <is>
          <t xml:space="preserve"> </t>
        </is>
      </c>
      <c r="C14" s="4" t="inlineStr">
        <is>
          <t xml:space="preserve"> </t>
        </is>
      </c>
    </row>
    <row r="15">
      <c r="A15" s="4" t="inlineStr">
        <is>
          <t>Interest income</t>
        </is>
      </c>
      <c r="B15" s="5" t="n">
        <v>131</v>
      </c>
      <c r="C15" s="5" t="n">
        <v>104</v>
      </c>
    </row>
    <row r="16">
      <c r="A16" s="4" t="inlineStr">
        <is>
          <t>Interest expense</t>
        </is>
      </c>
      <c r="B16" s="5" t="n">
        <v>-2011</v>
      </c>
      <c r="C16" s="5" t="n">
        <v>-1002</v>
      </c>
    </row>
    <row r="17">
      <c r="A17" s="4" t="inlineStr">
        <is>
          <t>Other income (expense) - net</t>
        </is>
      </c>
      <c r="B17" s="5" t="n">
        <v>997</v>
      </c>
      <c r="C17" s="5" t="n">
        <v>-164</v>
      </c>
    </row>
    <row r="18">
      <c r="A18" s="4" t="inlineStr">
        <is>
          <t>Total other expense - net</t>
        </is>
      </c>
      <c r="B18" s="5" t="n">
        <v>-883</v>
      </c>
      <c r="C18" s="5" t="n">
        <v>-1062</v>
      </c>
    </row>
    <row r="19">
      <c r="A19" s="4" t="inlineStr">
        <is>
          <t>Income before income taxes</t>
        </is>
      </c>
      <c r="B19" s="5" t="n">
        <v>25500</v>
      </c>
      <c r="C19" s="5" t="n">
        <v>14171</v>
      </c>
    </row>
    <row r="20">
      <c r="A20" s="4" t="inlineStr">
        <is>
          <t>Income tax expense</t>
        </is>
      </c>
      <c r="B20" s="5" t="n">
        <v>4797</v>
      </c>
      <c r="C20" s="5" t="n">
        <v>3626</v>
      </c>
    </row>
    <row r="21">
      <c r="A21" s="4" t="inlineStr">
        <is>
          <t>Net income</t>
        </is>
      </c>
      <c r="B21" s="6" t="n">
        <v>20703</v>
      </c>
      <c r="C21" s="6" t="n">
        <v>10545</v>
      </c>
    </row>
    <row r="22">
      <c r="A22" s="3" t="inlineStr">
        <is>
          <t>Earnings per common share</t>
        </is>
      </c>
      <c r="B22" s="4" t="inlineStr">
        <is>
          <t xml:space="preserve"> </t>
        </is>
      </c>
      <c r="C22" s="4" t="inlineStr">
        <is>
          <t xml:space="preserve"> </t>
        </is>
      </c>
    </row>
    <row r="23">
      <c r="A23" s="4" t="inlineStr">
        <is>
          <t>Basic (in dollars per share)</t>
        </is>
      </c>
      <c r="B23" s="7" t="n">
        <v>0.36</v>
      </c>
      <c r="C23" s="7" t="n">
        <v>0.19</v>
      </c>
    </row>
    <row r="24">
      <c r="A24" s="4" t="inlineStr">
        <is>
          <t>Diluted (in dollars per share)</t>
        </is>
      </c>
      <c r="B24" s="7" t="n">
        <v>0.36</v>
      </c>
      <c r="C24" s="7" t="n">
        <v>0.18</v>
      </c>
    </row>
    <row r="25">
      <c r="A25" s="3" t="inlineStr">
        <is>
          <t>Weighted average shares outstanding</t>
        </is>
      </c>
      <c r="B25" s="4" t="inlineStr">
        <is>
          <t xml:space="preserve"> </t>
        </is>
      </c>
      <c r="C25" s="4" t="inlineStr">
        <is>
          <t xml:space="preserve"> </t>
        </is>
      </c>
    </row>
    <row r="26">
      <c r="A26" s="4" t="inlineStr">
        <is>
          <t>Basic (in shares)</t>
        </is>
      </c>
      <c r="B26" s="5" t="n">
        <v>57352</v>
      </c>
      <c r="C26" s="5" t="n">
        <v>56593</v>
      </c>
    </row>
    <row r="27">
      <c r="A27" s="4" t="inlineStr">
        <is>
          <t>Diluted (in shares)</t>
        </is>
      </c>
      <c r="B27" s="5" t="n">
        <v>58183</v>
      </c>
      <c r="C27" s="5" t="n">
        <v>57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Goodwill and Intangible Assets - Narrative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goodwill impairment losses</t>
        </is>
      </c>
      <c r="B4" s="9" t="n">
        <v>8.300000000000001</v>
      </c>
      <c r="C4" s="4" t="inlineStr">
        <is>
          <t xml:space="preserve"> </t>
        </is>
      </c>
      <c r="D4" s="9" t="n">
        <v>8.300000000000001</v>
      </c>
    </row>
    <row r="5">
      <c r="A5" s="4" t="inlineStr">
        <is>
          <t>Goodwill impairment loss</t>
        </is>
      </c>
      <c r="B5" s="5" t="n">
        <v>0</v>
      </c>
      <c r="C5" s="6" t="n">
        <v>0</v>
      </c>
      <c r="D5" s="4" t="inlineStr">
        <is>
          <t xml:space="preserve"> </t>
        </is>
      </c>
    </row>
    <row r="6">
      <c r="A6" s="4" t="inlineStr">
        <is>
          <t>Aggregate amortization expense</t>
        </is>
      </c>
      <c r="B6" s="10" t="n">
        <v>12.3</v>
      </c>
      <c r="C6" s="10" t="n">
        <v>12.2</v>
      </c>
      <c r="D6" s="4" t="inlineStr">
        <is>
          <t xml:space="preserve"> </t>
        </is>
      </c>
    </row>
    <row r="7">
      <c r="A7" s="4" t="inlineStr">
        <is>
          <t>Impairment of intangible assets</t>
        </is>
      </c>
      <c r="B7" s="5" t="n">
        <v>0</v>
      </c>
      <c r="C7" s="4" t="inlineStr">
        <is>
          <t xml:space="preserve"> </t>
        </is>
      </c>
      <c r="D7" s="4" t="inlineStr">
        <is>
          <t xml:space="preserve"> </t>
        </is>
      </c>
    </row>
    <row r="8">
      <c r="A8" s="4" t="inlineStr">
        <is>
          <t>STD Pharmaceutical Products Limited</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mpairment of intangible assets</t>
        </is>
      </c>
      <c r="B10" s="6" t="n">
        <v>0</v>
      </c>
      <c r="C10" s="9" t="n">
        <v>1.7</v>
      </c>
      <c r="D10" s="4" t="inlineStr">
        <is>
          <t xml:space="preserve"> </t>
        </is>
      </c>
    </row>
    <row r="11">
      <c r="A11" s="4" t="inlineStr">
        <is>
          <t>Impairment, Intangible Asset, Finite-Lived, Statement of Income or Comprehensive Income [Extensible Enumeration]</t>
        </is>
      </c>
      <c r="B11" s="4" t="inlineStr">
        <is>
          <t xml:space="preserve"> </t>
        </is>
      </c>
      <c r="C11" s="4" t="inlineStr">
        <is>
          <t>Asset Impairment Charges</t>
        </is>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Remaining 2023</t>
        </is>
      </c>
      <c r="B3" s="6" t="n">
        <v>35625</v>
      </c>
    </row>
    <row r="4">
      <c r="A4" s="4" t="inlineStr">
        <is>
          <t>2024</t>
        </is>
      </c>
      <c r="B4" s="5" t="n">
        <v>44621</v>
      </c>
    </row>
    <row r="5">
      <c r="A5" s="4" t="inlineStr">
        <is>
          <t>2025</t>
        </is>
      </c>
      <c r="B5" s="5" t="n">
        <v>42715</v>
      </c>
    </row>
    <row r="6">
      <c r="A6" s="4" t="inlineStr">
        <is>
          <t>2026</t>
        </is>
      </c>
      <c r="B6" s="5" t="n">
        <v>32126</v>
      </c>
    </row>
    <row r="7">
      <c r="A7" s="4" t="inlineStr">
        <is>
          <t>2027</t>
        </is>
      </c>
      <c r="B7" s="6" t="n">
        <v>290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4797</v>
      </c>
      <c r="C4" s="6" t="n">
        <v>3626</v>
      </c>
    </row>
    <row r="5">
      <c r="A5" s="4" t="inlineStr">
        <is>
          <t>Effective tax rate</t>
        </is>
      </c>
      <c r="B5" s="11" t="n">
        <v>0.188</v>
      </c>
      <c r="C5" s="11" t="n">
        <v>0.2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 Principal Balances under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97823</v>
      </c>
      <c r="C3" s="4" t="inlineStr">
        <is>
          <t xml:space="preserve"> </t>
        </is>
      </c>
    </row>
    <row r="4">
      <c r="A4" s="4" t="inlineStr">
        <is>
          <t>Less unamortized debt issuance costs</t>
        </is>
      </c>
      <c r="B4" s="5" t="n">
        <v>-150</v>
      </c>
      <c r="C4" s="6" t="n">
        <v>-179</v>
      </c>
    </row>
    <row r="5">
      <c r="A5" s="4" t="inlineStr">
        <is>
          <t>Total long-term debt</t>
        </is>
      </c>
      <c r="B5" s="5" t="n">
        <v>197673</v>
      </c>
      <c r="C5" s="5" t="n">
        <v>198009</v>
      </c>
    </row>
    <row r="6">
      <c r="A6" s="4" t="inlineStr">
        <is>
          <t>Less current portion</t>
        </is>
      </c>
      <c r="B6" s="5" t="n">
        <v>11250</v>
      </c>
      <c r="C6" s="5" t="n">
        <v>11250</v>
      </c>
    </row>
    <row r="7">
      <c r="A7" s="4" t="inlineStr">
        <is>
          <t>Long-term portion</t>
        </is>
      </c>
      <c r="B7" s="5" t="n">
        <v>186423</v>
      </c>
      <c r="C7" s="5" t="n">
        <v>186759</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21875</v>
      </c>
      <c r="C10" s="5" t="n">
        <v>124688</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75948</v>
      </c>
      <c r="C13" s="6" t="n">
        <v>73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and Long-Term Debt - Narrative (Details) - USD ($) $ in Thousands</t>
        </is>
      </c>
      <c r="B1" s="2" t="inlineStr">
        <is>
          <t>Mar. 31, 2023</t>
        </is>
      </c>
      <c r="C1" s="2" t="inlineStr">
        <is>
          <t>Dec. 31, 2022</t>
        </is>
      </c>
      <c r="D1" s="2" t="inlineStr">
        <is>
          <t>Jul. 31, 2019</t>
        </is>
      </c>
    </row>
    <row r="2">
      <c r="A2" s="3" t="inlineStr">
        <is>
          <t>Debt Instrument [Line Items]</t>
        </is>
      </c>
      <c r="B2" s="4" t="inlineStr">
        <is>
          <t xml:space="preserve"> </t>
        </is>
      </c>
      <c r="C2" s="4" t="inlineStr">
        <is>
          <t xml:space="preserve"> </t>
        </is>
      </c>
      <c r="D2" s="4" t="inlineStr">
        <is>
          <t xml:space="preserve"> </t>
        </is>
      </c>
    </row>
    <row r="3">
      <c r="A3" s="4" t="inlineStr">
        <is>
          <t>Outstanding borrowings</t>
        </is>
      </c>
      <c r="B3" s="6" t="n">
        <v>197823</v>
      </c>
      <c r="C3" s="4" t="inlineStr">
        <is>
          <t xml:space="preserve"> </t>
        </is>
      </c>
      <c r="D3" s="4" t="inlineStr">
        <is>
          <t xml:space="preserve"> </t>
        </is>
      </c>
    </row>
    <row r="4">
      <c r="A4" s="4" t="inlineStr">
        <is>
          <t>Credit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borrowings</t>
        </is>
      </c>
      <c r="B6" s="5" t="n">
        <v>197800</v>
      </c>
      <c r="C6" s="4" t="inlineStr">
        <is>
          <t xml:space="preserve"> </t>
        </is>
      </c>
      <c r="D6" s="4" t="inlineStr">
        <is>
          <t xml:space="preserve"> </t>
        </is>
      </c>
    </row>
    <row r="7">
      <c r="A7" s="4" t="inlineStr">
        <is>
          <t>Letter of credit guarantees</t>
        </is>
      </c>
      <c r="B7" s="5" t="n">
        <v>3200</v>
      </c>
      <c r="C7" s="4" t="inlineStr">
        <is>
          <t xml:space="preserve"> </t>
        </is>
      </c>
      <c r="D7" s="4" t="inlineStr">
        <is>
          <t xml:space="preserve"> </t>
        </is>
      </c>
    </row>
    <row r="8">
      <c r="A8" s="4" t="inlineStr">
        <is>
          <t>Available borrowing capacity</t>
        </is>
      </c>
      <c r="B8" s="6" t="n">
        <v>521000</v>
      </c>
      <c r="C8" s="4" t="inlineStr">
        <is>
          <t xml:space="preserve"> </t>
        </is>
      </c>
      <c r="D8" s="4" t="inlineStr">
        <is>
          <t xml:space="preserve"> </t>
        </is>
      </c>
    </row>
    <row r="9">
      <c r="A9" s="4" t="inlineStr">
        <is>
          <t>Fixed interest rate percent</t>
        </is>
      </c>
      <c r="B9" s="11" t="n">
        <v>0.0271</v>
      </c>
      <c r="C9" s="11" t="n">
        <v>0.0271</v>
      </c>
      <c r="D9" s="4" t="inlineStr">
        <is>
          <t xml:space="preserve"> </t>
        </is>
      </c>
    </row>
    <row r="10">
      <c r="A10" s="4" t="inlineStr">
        <is>
          <t>Debt subject to fixed interest rate</t>
        </is>
      </c>
      <c r="B10" s="6" t="n">
        <v>75000</v>
      </c>
      <c r="C10" s="6" t="n">
        <v>75000</v>
      </c>
      <c r="D10" s="4" t="inlineStr">
        <is>
          <t xml:space="preserve"> </t>
        </is>
      </c>
    </row>
    <row r="11">
      <c r="A11" s="4" t="inlineStr">
        <is>
          <t>Variable interest rate percent</t>
        </is>
      </c>
      <c r="B11" s="11" t="n">
        <v>0.0584</v>
      </c>
      <c r="C11" s="11" t="n">
        <v>0.0538</v>
      </c>
      <c r="D11" s="4" t="inlineStr">
        <is>
          <t xml:space="preserve"> </t>
        </is>
      </c>
    </row>
    <row r="12">
      <c r="A12" s="4" t="inlineStr">
        <is>
          <t>Debt subject to variable interest rate</t>
        </is>
      </c>
      <c r="B12" s="6" t="n">
        <v>122800</v>
      </c>
      <c r="C12" s="6" t="n">
        <v>123200</v>
      </c>
      <c r="D12" s="4" t="inlineStr">
        <is>
          <t xml:space="preserve"> </t>
        </is>
      </c>
    </row>
    <row r="13">
      <c r="A13" s="4" t="inlineStr">
        <is>
          <t>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borrowings</t>
        </is>
      </c>
      <c r="B15" s="5" t="n">
        <v>121875</v>
      </c>
      <c r="C15" s="5" t="n">
        <v>124688</v>
      </c>
      <c r="D15" s="4" t="inlineStr">
        <is>
          <t xml:space="preserve"> </t>
        </is>
      </c>
    </row>
    <row r="16">
      <c r="A16" s="4" t="inlineStr">
        <is>
          <t>Term Loan | Credit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4" t="inlineStr">
        <is>
          <t xml:space="preserve"> </t>
        </is>
      </c>
      <c r="C18" s="4" t="inlineStr">
        <is>
          <t xml:space="preserve"> </t>
        </is>
      </c>
      <c r="D18" s="6" t="n">
        <v>150000</v>
      </c>
    </row>
    <row r="19">
      <c r="A19" s="4" t="inlineStr">
        <is>
          <t>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Outstanding borrowings</t>
        </is>
      </c>
      <c r="B21" s="6" t="n">
        <v>75948</v>
      </c>
      <c r="C21" s="6" t="n">
        <v>73500</v>
      </c>
      <c r="D21" s="4" t="inlineStr">
        <is>
          <t xml:space="preserve"> </t>
        </is>
      </c>
    </row>
    <row r="22">
      <c r="A22" s="4" t="inlineStr">
        <is>
          <t>Revolving Credit Facility |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4" t="inlineStr">
        <is>
          <t xml:space="preserve"> </t>
        </is>
      </c>
      <c r="D24" s="6"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y and Long-Term Debt - Financial Covenants (Details) - Credit Agreement $ in Millions</t>
        </is>
      </c>
      <c r="B1" s="2" t="inlineStr">
        <is>
          <t>3 Months Ended</t>
        </is>
      </c>
    </row>
    <row r="2">
      <c r="B2" s="2" t="inlineStr">
        <is>
          <t>Mar. 31, 2023 USD ($)</t>
        </is>
      </c>
    </row>
    <row r="3">
      <c r="A3" s="3" t="inlineStr">
        <is>
          <t>Debt Instrument [Line Items]</t>
        </is>
      </c>
      <c r="B3" s="4" t="inlineStr">
        <is>
          <t xml:space="preserve"> </t>
        </is>
      </c>
    </row>
    <row r="4">
      <c r="A4" s="4" t="inlineStr">
        <is>
          <t>Consolidated Total Leverage Ratio</t>
        </is>
      </c>
      <c r="B4" s="5" t="n">
        <v>4</v>
      </c>
    </row>
    <row r="5">
      <c r="A5" s="4" t="inlineStr">
        <is>
          <t>Consolidated Interest Coverage Ratio</t>
        </is>
      </c>
      <c r="B5" s="5" t="n">
        <v>3</v>
      </c>
    </row>
    <row r="6">
      <c r="A6" s="4" t="inlineStr">
        <is>
          <t>Facility Capital Expenditures</t>
        </is>
      </c>
      <c r="B6" s="6" t="n">
        <v>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y and Long-Term Debt - Future Minimum Payments on Long-term Debt (Details) $ in Thousands</t>
        </is>
      </c>
      <c r="B1" s="2" t="inlineStr">
        <is>
          <t>Mar. 31, 2023 USD ($)</t>
        </is>
      </c>
    </row>
    <row r="2">
      <c r="A2" s="3" t="inlineStr">
        <is>
          <t>Debt Disclosure [Abstract]</t>
        </is>
      </c>
      <c r="B2" s="4" t="inlineStr">
        <is>
          <t xml:space="preserve"> </t>
        </is>
      </c>
    </row>
    <row r="3">
      <c r="A3" s="4" t="inlineStr">
        <is>
          <t>Remaining 2023</t>
        </is>
      </c>
      <c r="B3" s="6" t="n">
        <v>8438</v>
      </c>
    </row>
    <row r="4">
      <c r="A4" s="4" t="inlineStr">
        <is>
          <t>2024</t>
        </is>
      </c>
      <c r="B4" s="5" t="n">
        <v>189385</v>
      </c>
    </row>
    <row r="5">
      <c r="A5" s="4" t="inlineStr">
        <is>
          <t>Total future minimum principal payments</t>
        </is>
      </c>
      <c r="B5" s="6" t="n">
        <v>1978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Narrative (Details) - USD ($) $ in Millions</t>
        </is>
      </c>
      <c r="B1" s="2" t="inlineStr">
        <is>
          <t>3 Months Ended</t>
        </is>
      </c>
    </row>
    <row r="2">
      <c r="B2" s="2" t="inlineStr">
        <is>
          <t>Mar. 31, 2023</t>
        </is>
      </c>
      <c r="C2" s="2" t="inlineStr">
        <is>
          <t>Dec. 31, 2022</t>
        </is>
      </c>
      <c r="D2" s="2" t="inlineStr">
        <is>
          <t>Dec. 23, 2019</t>
        </is>
      </c>
    </row>
    <row r="3">
      <c r="A3" s="4" t="inlineStr">
        <is>
          <t>Revenue and cost of sal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expected to be reclassified from accumulated other comprehensive income (loss) to earnings in next twelve months, gross</t>
        </is>
      </c>
      <c r="B5" s="9" t="n">
        <v>1.7</v>
      </c>
      <c r="C5" s="4" t="inlineStr">
        <is>
          <t xml:space="preserve"> </t>
        </is>
      </c>
      <c r="D5" s="4" t="inlineStr">
        <is>
          <t xml:space="preserve"> </t>
        </is>
      </c>
    </row>
    <row r="6">
      <c r="A6" s="4" t="inlineStr">
        <is>
          <t>Amount expected to be reclassified from accumulated other comprehensive income to earnings (loss) in next twelve months, net of tax</t>
        </is>
      </c>
      <c r="B6" s="10" t="n">
        <v>1.3</v>
      </c>
      <c r="C6" s="4" t="inlineStr">
        <is>
          <t xml:space="preserve"> </t>
        </is>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expected to be reclassified from accumulated other comprehensive income (loss) to earnings in next twelve months, gross</t>
        </is>
      </c>
      <c r="B9" s="10" t="n">
        <v>2.3</v>
      </c>
      <c r="C9" s="4" t="inlineStr">
        <is>
          <t xml:space="preserve"> </t>
        </is>
      </c>
      <c r="D9" s="4" t="inlineStr">
        <is>
          <t xml:space="preserve"> </t>
        </is>
      </c>
    </row>
    <row r="10">
      <c r="A10" s="4" t="inlineStr">
        <is>
          <t>Amount expected to be reclassified from accumulated other comprehensive income to earnings (loss) in next twelve months, net of tax</t>
        </is>
      </c>
      <c r="B10" s="10" t="n">
        <v>1.7</v>
      </c>
      <c r="C10" s="4" t="inlineStr">
        <is>
          <t xml:space="preserve"> </t>
        </is>
      </c>
      <c r="D10" s="4" t="inlineStr">
        <is>
          <t xml:space="preserve"> </t>
        </is>
      </c>
    </row>
    <row r="11">
      <c r="A11" s="4" t="inlineStr">
        <is>
          <t>Interest rate swap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air value of derivative asset</t>
        </is>
      </c>
      <c r="B13" s="10" t="n">
        <v>2.8</v>
      </c>
      <c r="C13" s="9" t="n">
        <v>3.4</v>
      </c>
      <c r="D13" s="4" t="inlineStr">
        <is>
          <t xml:space="preserve"> </t>
        </is>
      </c>
    </row>
    <row r="14">
      <c r="A14" s="4" t="inlineStr">
        <is>
          <t>Deferred tax liability used to offset fair value of interest rate swap</t>
        </is>
      </c>
      <c r="B14" s="9" t="n">
        <v>-0.7</v>
      </c>
      <c r="C14" s="9" t="n">
        <v>-0.8</v>
      </c>
      <c r="D14" s="4" t="inlineStr">
        <is>
          <t xml:space="preserve"> </t>
        </is>
      </c>
    </row>
    <row r="15">
      <c r="A15" s="4" t="inlineStr">
        <is>
          <t>Interest rate swap | Wells Fargo 1.71% one-month LIBOR |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 of derivative</t>
        </is>
      </c>
      <c r="B17" s="4" t="inlineStr">
        <is>
          <t xml:space="preserve"> </t>
        </is>
      </c>
      <c r="C17" s="4" t="inlineStr">
        <is>
          <t xml:space="preserve"> </t>
        </is>
      </c>
      <c r="D17" s="6" t="n">
        <v>75</v>
      </c>
    </row>
    <row r="18">
      <c r="A18" s="4" t="inlineStr">
        <is>
          <t>Interest rate swap | Wells Fargo 1.71% one-month LIBOR | LIBOR Swap Rate |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ixed rate</t>
        </is>
      </c>
      <c r="B20" s="4" t="inlineStr">
        <is>
          <t xml:space="preserve"> </t>
        </is>
      </c>
      <c r="C20" s="4" t="inlineStr">
        <is>
          <t xml:space="preserve"> </t>
        </is>
      </c>
      <c r="D20" s="11" t="n">
        <v>0.0171</v>
      </c>
    </row>
    <row r="21">
      <c r="A21" s="4" t="inlineStr">
        <is>
          <t>Foreign currency forward contrac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Maturity of derivative contract (up to)</t>
        </is>
      </c>
      <c r="B23" s="4" t="inlineStr">
        <is>
          <t>2 years</t>
        </is>
      </c>
      <c r="C23" s="4" t="inlineStr">
        <is>
          <t xml:space="preserve"> </t>
        </is>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rivatives - Forward Notional Contracts (Details) - Foreign currency forward contracts $ in Millions</t>
        </is>
      </c>
      <c r="B1" s="2" t="inlineStr">
        <is>
          <t>Mar. 31, 2023 USD ($) DerivativeInstrument</t>
        </is>
      </c>
      <c r="C1" s="2" t="inlineStr">
        <is>
          <t>Dec. 31, 2022 USD ($)</t>
        </is>
      </c>
    </row>
    <row r="2">
      <c r="A2" s="4" t="inlineStr">
        <is>
          <t>Designated as hedging instrument | Derivatives designated as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verage number of contracts entered into per month | DerivativeInstrument</t>
        </is>
      </c>
      <c r="B4" s="5" t="n">
        <v>100</v>
      </c>
      <c r="C4" s="4" t="inlineStr">
        <is>
          <t xml:space="preserve"> </t>
        </is>
      </c>
    </row>
    <row r="5">
      <c r="A5" s="4" t="inlineStr">
        <is>
          <t>Aggregate notional amount of derivative | $</t>
        </is>
      </c>
      <c r="B5" s="6" t="n">
        <v>98</v>
      </c>
      <c r="C5" s="9" t="n">
        <v>87.8</v>
      </c>
    </row>
    <row r="6">
      <c r="A6" s="4" t="inlineStr">
        <is>
          <t>Not designated as hedging instrument | Fair Value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verage number of contracts entered into per month | DerivativeInstrument</t>
        </is>
      </c>
      <c r="B8" s="5" t="n">
        <v>50</v>
      </c>
      <c r="C8" s="4" t="inlineStr">
        <is>
          <t xml:space="preserve"> </t>
        </is>
      </c>
    </row>
    <row r="9">
      <c r="A9" s="4" t="inlineStr">
        <is>
          <t>Aggregate notional amount of derivative | $</t>
        </is>
      </c>
      <c r="B9" s="6" t="n">
        <v>129</v>
      </c>
      <c r="C9" s="9" t="n">
        <v>92.4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Mar. 31, 2023</t>
        </is>
      </c>
      <c r="C1" s="2" t="inlineStr">
        <is>
          <t>Dec. 31, 2022</t>
        </is>
      </c>
    </row>
    <row r="2">
      <c r="A2" s="4" t="inlineStr">
        <is>
          <t>Designated as hedging instrument | 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6" t="n">
        <v>2800</v>
      </c>
      <c r="C4" s="6" t="n">
        <v>3400</v>
      </c>
    </row>
    <row r="5">
      <c r="A5" s="4" t="inlineStr">
        <is>
          <t>Designated as hedging instrument | Interest rate swap | Other assets (long-term)</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5" t="n">
        <v>2791</v>
      </c>
      <c r="C7" s="5" t="n">
        <v>3444</v>
      </c>
    </row>
    <row r="8">
      <c r="A8" s="4" t="inlineStr">
        <is>
          <t>Designated as hedging instrument | Foreign currency forward contracts | Other assets (long-term)</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t>
        </is>
      </c>
      <c r="B10" s="5" t="n">
        <v>120</v>
      </c>
      <c r="C10" s="5" t="n">
        <v>56</v>
      </c>
    </row>
    <row r="11">
      <c r="A11" s="4" t="inlineStr">
        <is>
          <t>Designated as hedging instrument | Foreign currency forward contracts | Prepaid expenses and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2397</v>
      </c>
      <c r="C13" s="5" t="n">
        <v>3215</v>
      </c>
    </row>
    <row r="14">
      <c r="A14" s="4" t="inlineStr">
        <is>
          <t>Designated as hedging instrument | Foreign currency forward contracts | Accrue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y Derivatives</t>
        </is>
      </c>
      <c r="B16" s="5" t="n">
        <v>-1456</v>
      </c>
      <c r="C16" s="5" t="n">
        <v>-1509</v>
      </c>
    </row>
    <row r="17">
      <c r="A17" s="4" t="inlineStr">
        <is>
          <t>Designated as hedging instrument | Foreign currency forward contracts | Other long-term obligation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Liability Derivatives</t>
        </is>
      </c>
      <c r="B19" s="5" t="n">
        <v>-500</v>
      </c>
      <c r="C19" s="5" t="n">
        <v>-531</v>
      </c>
    </row>
    <row r="20">
      <c r="A20" s="4" t="inlineStr">
        <is>
          <t>Not designated as hedging instrument | Foreign currency forward contracts | Prepaid expenses and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t>
        </is>
      </c>
      <c r="B22" s="5" t="n">
        <v>1884</v>
      </c>
      <c r="C22" s="5" t="n">
        <v>1512</v>
      </c>
    </row>
    <row r="23">
      <c r="A23" s="4" t="inlineStr">
        <is>
          <t>Not designated as hedging instrument | Foreign currency forward contracts | Accrued expens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Liability Derivatives</t>
        </is>
      </c>
      <c r="B25" s="6" t="n">
        <v>-1503</v>
      </c>
      <c r="C25" s="6" t="n">
        <v>-19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0703</v>
      </c>
      <c r="C4" s="6" t="n">
        <v>10545</v>
      </c>
    </row>
    <row r="5">
      <c r="A5" s="3" t="inlineStr">
        <is>
          <t>Other comprehensive income (loss):</t>
        </is>
      </c>
      <c r="B5" s="4" t="inlineStr">
        <is>
          <t xml:space="preserve"> </t>
        </is>
      </c>
      <c r="C5" s="4" t="inlineStr">
        <is>
          <t xml:space="preserve"> </t>
        </is>
      </c>
    </row>
    <row r="6">
      <c r="A6" s="4" t="inlineStr">
        <is>
          <t>Cash flow hedges</t>
        </is>
      </c>
      <c r="B6" s="5" t="n">
        <v>-1691</v>
      </c>
      <c r="C6" s="5" t="n">
        <v>2907</v>
      </c>
    </row>
    <row r="7">
      <c r="A7" s="4" t="inlineStr">
        <is>
          <t>Income tax benefit (expense)</t>
        </is>
      </c>
      <c r="B7" s="5" t="n">
        <v>406</v>
      </c>
      <c r="C7" s="5" t="n">
        <v>-712</v>
      </c>
    </row>
    <row r="8">
      <c r="A8" s="4" t="inlineStr">
        <is>
          <t>Foreign currency translation adjustment</t>
        </is>
      </c>
      <c r="B8" s="5" t="n">
        <v>1925</v>
      </c>
      <c r="C8" s="5" t="n">
        <v>-793</v>
      </c>
    </row>
    <row r="9">
      <c r="A9" s="4" t="inlineStr">
        <is>
          <t>Income tax expense</t>
        </is>
      </c>
      <c r="B9" s="5" t="n">
        <v>-19</v>
      </c>
      <c r="C9" s="5" t="n">
        <v>-64</v>
      </c>
    </row>
    <row r="10">
      <c r="A10" s="4" t="inlineStr">
        <is>
          <t>Total other comprehensive income</t>
        </is>
      </c>
      <c r="B10" s="5" t="n">
        <v>621</v>
      </c>
      <c r="C10" s="5" t="n">
        <v>1338</v>
      </c>
    </row>
    <row r="11">
      <c r="A11" s="4" t="inlineStr">
        <is>
          <t>Total comprehensive income</t>
        </is>
      </c>
      <c r="B11" s="6" t="n">
        <v>21324</v>
      </c>
      <c r="C11" s="6" t="n">
        <v>118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mount of Gain (Loss) Recognized in OCI and Income Statement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Loss) recognized in OCI</t>
        </is>
      </c>
      <c r="B4" s="6" t="n">
        <v>-1691</v>
      </c>
      <c r="C4" s="6" t="n">
        <v>2907</v>
      </c>
    </row>
    <row r="5">
      <c r="A5" s="4" t="inlineStr">
        <is>
          <t>Interest expense</t>
        </is>
      </c>
      <c r="B5" s="5" t="n">
        <v>-2011</v>
      </c>
      <c r="C5" s="5" t="n">
        <v>-1002</v>
      </c>
    </row>
    <row r="6">
      <c r="A6" s="4" t="inlineStr">
        <is>
          <t>Net sales</t>
        </is>
      </c>
      <c r="B6" s="5" t="n">
        <v>297565</v>
      </c>
      <c r="C6" s="5" t="n">
        <v>275415</v>
      </c>
    </row>
    <row r="7">
      <c r="A7" s="4" t="inlineStr">
        <is>
          <t>Cost of sales</t>
        </is>
      </c>
      <c r="B7" s="5" t="n">
        <v>-159203</v>
      </c>
      <c r="C7" s="5" t="n">
        <v>-154508</v>
      </c>
    </row>
    <row r="8">
      <c r="A8" s="4" t="inlineStr">
        <is>
          <t>Derivatives designated as cash flow hedges | Interest rate swap</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Loss) recognized in OCI</t>
        </is>
      </c>
      <c r="B10" s="5" t="n">
        <v>-119</v>
      </c>
      <c r="C10" s="5" t="n">
        <v>2314</v>
      </c>
    </row>
    <row r="11">
      <c r="A11" s="4" t="inlineStr">
        <is>
          <t>Derivatives designated as cash flow hedges | Interest rate swap | Interest expens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Loss) reclassified from AOCI</t>
        </is>
      </c>
      <c r="B13" s="5" t="n">
        <v>534</v>
      </c>
      <c r="C13" s="5" t="n">
        <v>-294</v>
      </c>
    </row>
    <row r="14">
      <c r="A14" s="4" t="inlineStr">
        <is>
          <t>Derivatives designated as cash flow hedges | Foreign currency forward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Loss) recognized in OCI</t>
        </is>
      </c>
      <c r="B16" s="5" t="n">
        <v>239</v>
      </c>
      <c r="C16" s="5" t="n">
        <v>-270</v>
      </c>
    </row>
    <row r="17">
      <c r="A17" s="4" t="inlineStr">
        <is>
          <t>Derivatives designated as cash flow hedges | Foreign currency forward contracts | Revenu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Loss) reclassified from AOCI</t>
        </is>
      </c>
      <c r="B19" s="5" t="n">
        <v>1327</v>
      </c>
      <c r="C19" s="5" t="n">
        <v>-386</v>
      </c>
    </row>
    <row r="20">
      <c r="A20" s="4" t="inlineStr">
        <is>
          <t>Derivatives designated as cash flow hedges | Foreign currency forward contracts | Cost of sal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Loss) reclassified from AOCI</t>
        </is>
      </c>
      <c r="B22" s="6" t="n">
        <v>-50</v>
      </c>
      <c r="C22" s="6" t="n">
        <v>-1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 Gain (Loss) in the Consolidated Statements of Income (Details) - Not designated as hedging instrument - Foreign currency forward contract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on derivative</t>
        </is>
      </c>
      <c r="B4" s="6" t="n">
        <v>1059</v>
      </c>
      <c r="C4" s="6" t="n">
        <v>-1112</v>
      </c>
    </row>
    <row r="5">
      <c r="A5" s="4" t="inlineStr">
        <is>
          <t>Derivative, Gain (Loss), Statement of Income or Comprehensive Income [Extensible Enumeration]</t>
        </is>
      </c>
      <c r="B5" s="4" t="inlineStr">
        <is>
          <t>Other Nonoperating Income (Expense)</t>
        </is>
      </c>
      <c r="C5" s="4" t="inlineStr">
        <is>
          <t>Other Nonoperating Income (Expens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Basic EPS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20703</v>
      </c>
      <c r="C4" s="6" t="n">
        <v>10545</v>
      </c>
    </row>
    <row r="5">
      <c r="A5" s="4" t="inlineStr">
        <is>
          <t>Average common shares outstanding (in shares)</t>
        </is>
      </c>
      <c r="B5" s="5" t="n">
        <v>57352</v>
      </c>
      <c r="C5" s="5" t="n">
        <v>56593</v>
      </c>
    </row>
    <row r="6">
      <c r="A6" s="4" t="inlineStr">
        <is>
          <t>Basic EPS (in dollars per share)</t>
        </is>
      </c>
      <c r="B6" s="7" t="n">
        <v>0.36</v>
      </c>
      <c r="C6" s="7" t="n">
        <v>0.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Diluted EPS (Details) - $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verage common shares outstanding (in shares)</t>
        </is>
      </c>
      <c r="B4" s="5" t="n">
        <v>57352</v>
      </c>
      <c r="C4" s="5" t="n">
        <v>56593</v>
      </c>
    </row>
    <row r="5">
      <c r="A5" s="4" t="inlineStr">
        <is>
          <t>Effect of dilutive stock awards (in shares)</t>
        </is>
      </c>
      <c r="B5" s="5" t="n">
        <v>831</v>
      </c>
      <c r="C5" s="5" t="n">
        <v>938</v>
      </c>
    </row>
    <row r="6">
      <c r="A6" s="4" t="inlineStr">
        <is>
          <t>Total potential shares outstanding (in shares)</t>
        </is>
      </c>
      <c r="B6" s="5" t="n">
        <v>58183</v>
      </c>
      <c r="C6" s="5" t="n">
        <v>57531</v>
      </c>
    </row>
    <row r="7">
      <c r="A7" s="4" t="inlineStr">
        <is>
          <t>Diluted EPS (in dollars per share)</t>
        </is>
      </c>
      <c r="B7" s="7" t="n">
        <v>0.36</v>
      </c>
      <c r="C7" s="7" t="n">
        <v>0.18</v>
      </c>
    </row>
    <row r="8">
      <c r="A8" s="4" t="inlineStr">
        <is>
          <t>Equity awards excluded as the impact was anti-dilutive (in shares)</t>
        </is>
      </c>
      <c r="B8" s="5" t="n">
        <v>912</v>
      </c>
      <c r="C8" s="5" t="n">
        <v>15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Allocation of Recognized Period Costs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Allocated share-based compensation</t>
        </is>
      </c>
      <c r="B4" s="6" t="n">
        <v>3969</v>
      </c>
      <c r="C4" s="6" t="n">
        <v>4642</v>
      </c>
    </row>
    <row r="5">
      <c r="A5" s="4" t="inlineStr">
        <is>
          <t>Cost of sales | Stock Option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Allocated share-based compensation</t>
        </is>
      </c>
      <c r="B7" s="5" t="n">
        <v>441</v>
      </c>
      <c r="C7" s="5" t="n">
        <v>588</v>
      </c>
    </row>
    <row r="8">
      <c r="A8" s="4" t="inlineStr">
        <is>
          <t>Research and development | Stock Option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Allocated share-based compensation</t>
        </is>
      </c>
      <c r="B10" s="5" t="n">
        <v>428</v>
      </c>
      <c r="C10" s="5" t="n">
        <v>486</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Allocated share-based compensation</t>
        </is>
      </c>
      <c r="B13" s="5" t="n">
        <v>3100</v>
      </c>
      <c r="C13" s="5" t="n">
        <v>3568</v>
      </c>
    </row>
    <row r="14">
      <c r="A14" s="4" t="inlineStr">
        <is>
          <t>Selling, general and administrative | Stock Option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Allocated share-based compensation</t>
        </is>
      </c>
      <c r="B16" s="5" t="n">
        <v>1370</v>
      </c>
      <c r="C16" s="5" t="n">
        <v>1924</v>
      </c>
    </row>
    <row r="17">
      <c r="A17" s="4" t="inlineStr">
        <is>
          <t>Selling, general and administrative | Stock-Settled Performance-Based Restricted Stock Units</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Allocated share-based compensation</t>
        </is>
      </c>
      <c r="B19" s="5" t="n">
        <v>815</v>
      </c>
      <c r="C19" s="5" t="n">
        <v>815</v>
      </c>
    </row>
    <row r="20">
      <c r="A20" s="4" t="inlineStr">
        <is>
          <t>Selling, general and administrative | Restricted Stock Units</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Allocated share-based compensation</t>
        </is>
      </c>
      <c r="B22" s="5" t="n">
        <v>444</v>
      </c>
      <c r="C22" s="5" t="n">
        <v>399</v>
      </c>
    </row>
    <row r="23">
      <c r="A23" s="4" t="inlineStr">
        <is>
          <t>Selling, general and administrative | Cash-Settled Performance-Based Share-Based Awards (Liability Awards)</t>
        </is>
      </c>
      <c r="B23" s="4" t="inlineStr">
        <is>
          <t xml:space="preserve"> </t>
        </is>
      </c>
      <c r="C23" s="4" t="inlineStr">
        <is>
          <t xml:space="preserve"> </t>
        </is>
      </c>
    </row>
    <row r="24">
      <c r="A24" s="3" t="inlineStr">
        <is>
          <t>Employee Service Share-based Compensation, Allocation of Recognized Period Costs [Line Items]</t>
        </is>
      </c>
      <c r="B24" s="4" t="inlineStr">
        <is>
          <t xml:space="preserve"> </t>
        </is>
      </c>
      <c r="C24" s="4" t="inlineStr">
        <is>
          <t xml:space="preserve"> </t>
        </is>
      </c>
    </row>
    <row r="25">
      <c r="A25" s="4" t="inlineStr">
        <is>
          <t>Allocated share-based compensation</t>
        </is>
      </c>
      <c r="B25" s="6" t="n">
        <v>471</v>
      </c>
      <c r="C25" s="6" t="n">
        <v>4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tock-Based Compensation Expense - Narrative (Details) - USD ($) $ in Millions</t>
        </is>
      </c>
      <c r="C1" s="2" t="inlineStr">
        <is>
          <t>3 Months Ended</t>
        </is>
      </c>
    </row>
    <row r="2">
      <c r="B2" s="2" t="inlineStr">
        <is>
          <t>Jun. 24, 2022</t>
        </is>
      </c>
      <c r="C2" s="2" t="inlineStr">
        <is>
          <t>Mar. 31, 2023</t>
        </is>
      </c>
      <c r="D2" s="2" t="inlineStr">
        <is>
          <t>Mar.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granted in period (in shares)</t>
        </is>
      </c>
      <c r="B5" s="4" t="inlineStr">
        <is>
          <t xml:space="preserve"> </t>
        </is>
      </c>
      <c r="C5" s="5" t="n">
        <v>293294</v>
      </c>
      <c r="D5" s="5" t="n">
        <v>123606</v>
      </c>
    </row>
    <row r="6">
      <c r="A6" s="4" t="inlineStr">
        <is>
          <t>Compensation cost not yet recognized</t>
        </is>
      </c>
      <c r="B6" s="4" t="inlineStr">
        <is>
          <t xml:space="preserve"> </t>
        </is>
      </c>
      <c r="C6" s="9" t="n">
        <v>25.5</v>
      </c>
      <c r="D6" s="4" t="inlineStr">
        <is>
          <t xml:space="preserve"> </t>
        </is>
      </c>
    </row>
    <row r="7">
      <c r="A7" s="4" t="inlineStr">
        <is>
          <t>Compensation cost not yet recognized, period of recognition</t>
        </is>
      </c>
      <c r="B7" s="4" t="inlineStr">
        <is>
          <t xml:space="preserve"> </t>
        </is>
      </c>
      <c r="C7" s="4" t="inlineStr">
        <is>
          <t>2 years 7 months 6 days</t>
        </is>
      </c>
      <c r="D7" s="4" t="inlineStr">
        <is>
          <t xml:space="preserve"> </t>
        </is>
      </c>
    </row>
    <row r="8">
      <c r="A8" s="4" t="inlineStr">
        <is>
          <t>Stock-Settled Performance-Base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cost not yet recognized</t>
        </is>
      </c>
      <c r="B10" s="4" t="inlineStr">
        <is>
          <t xml:space="preserve"> </t>
        </is>
      </c>
      <c r="C10" s="9" t="n">
        <v>15.9</v>
      </c>
      <c r="D10" s="4" t="inlineStr">
        <is>
          <t xml:space="preserve"> </t>
        </is>
      </c>
    </row>
    <row r="11">
      <c r="A11" s="4" t="inlineStr">
        <is>
          <t>Compensation cost not yet recognized, period of recognition</t>
        </is>
      </c>
      <c r="B11" s="4" t="inlineStr">
        <is>
          <t xml:space="preserve"> </t>
        </is>
      </c>
      <c r="C11" s="4" t="inlineStr">
        <is>
          <t>2 years 4 months 24 days</t>
        </is>
      </c>
      <c r="D11" s="4" t="inlineStr">
        <is>
          <t xml:space="preserve"> </t>
        </is>
      </c>
    </row>
    <row r="12">
      <c r="A12" s="4" t="inlineStr">
        <is>
          <t>Award vesting period</t>
        </is>
      </c>
      <c r="B12" s="4" t="inlineStr">
        <is>
          <t xml:space="preserve"> </t>
        </is>
      </c>
      <c r="C12" s="4" t="inlineStr">
        <is>
          <t>1 year</t>
        </is>
      </c>
      <c r="D12" s="4" t="inlineStr">
        <is>
          <t xml:space="preserve"> </t>
        </is>
      </c>
    </row>
    <row r="13">
      <c r="A13" s="4" t="inlineStr">
        <is>
          <t>Stock-Settled Performance-Based Restricted Stock Unit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units granted in period (in shares)</t>
        </is>
      </c>
      <c r="B15" s="4" t="inlineStr">
        <is>
          <t xml:space="preserve"> </t>
        </is>
      </c>
      <c r="C15" s="5" t="n">
        <v>301230</v>
      </c>
      <c r="D15" s="5" t="n">
        <v>109178</v>
      </c>
    </row>
    <row r="16">
      <c r="A16" s="4" t="inlineStr">
        <is>
          <t>Cash-Settled Performance-Based Share-Based Awards (Liability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arget cash incentive</t>
        </is>
      </c>
      <c r="B18" s="4" t="inlineStr">
        <is>
          <t xml:space="preserve"> </t>
        </is>
      </c>
      <c r="C18" s="9" t="n">
        <v>1.3</v>
      </c>
      <c r="D18" s="6" t="n">
        <v>1</v>
      </c>
    </row>
    <row r="19">
      <c r="A19" s="4" t="inlineStr">
        <is>
          <t>Compensation cost not yet recognized</t>
        </is>
      </c>
      <c r="B19" s="4" t="inlineStr">
        <is>
          <t xml:space="preserve"> </t>
        </is>
      </c>
      <c r="C19" s="9" t="n">
        <v>4.5</v>
      </c>
      <c r="D19" s="4" t="inlineStr">
        <is>
          <t xml:space="preserve"> </t>
        </is>
      </c>
    </row>
    <row r="20">
      <c r="A20" s="4" t="inlineStr">
        <is>
          <t>Compensation cost not yet recognized, period of recognition</t>
        </is>
      </c>
      <c r="B20" s="4" t="inlineStr">
        <is>
          <t xml:space="preserve"> </t>
        </is>
      </c>
      <c r="C20" s="4" t="inlineStr">
        <is>
          <t>2 years 3 months 18 days</t>
        </is>
      </c>
      <c r="D20" s="4" t="inlineStr">
        <is>
          <t xml:space="preserve"> </t>
        </is>
      </c>
    </row>
    <row r="21">
      <c r="A21" s="4" t="inlineStr">
        <is>
          <t>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stricted stock units granted (in shares)</t>
        </is>
      </c>
      <c r="B23" s="5" t="n">
        <v>30500</v>
      </c>
      <c r="C23" s="4" t="inlineStr">
        <is>
          <t xml:space="preserve"> </t>
        </is>
      </c>
      <c r="D23" s="4" t="inlineStr">
        <is>
          <t xml:space="preserve"> </t>
        </is>
      </c>
    </row>
    <row r="24">
      <c r="A24" s="4" t="inlineStr">
        <is>
          <t>Compensation cost not yet recognized</t>
        </is>
      </c>
      <c r="B24" s="4" t="inlineStr">
        <is>
          <t xml:space="preserve"> </t>
        </is>
      </c>
      <c r="C24" s="9" t="n">
        <v>0.3</v>
      </c>
      <c r="D24" s="4" t="inlineStr">
        <is>
          <t xml:space="preserve"> </t>
        </is>
      </c>
    </row>
    <row r="25">
      <c r="A25" s="4" t="inlineStr">
        <is>
          <t>Award vesting period</t>
        </is>
      </c>
      <c r="B25" s="4" t="inlineStr">
        <is>
          <t xml:space="preserve"> </t>
        </is>
      </c>
      <c r="C25" s="4" t="inlineStr">
        <is>
          <t>1 year</t>
        </is>
      </c>
      <c r="D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Option Granted Fair Value Calculation Assumptions (Details) - Stock Opt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37</v>
      </c>
      <c r="C4" s="11" t="n">
        <v>0.014</v>
      </c>
    </row>
    <row r="5">
      <c r="A5" s="4" t="inlineStr">
        <is>
          <t>Risk-free interest rate, maximum</t>
        </is>
      </c>
      <c r="B5" s="11" t="n">
        <v>0.045</v>
      </c>
      <c r="C5" s="11" t="n">
        <v>0.018</v>
      </c>
    </row>
    <row r="6">
      <c r="A6" s="4" t="inlineStr">
        <is>
          <t>Expected option term / Performance Period</t>
        </is>
      </c>
      <c r="B6" s="4" t="inlineStr">
        <is>
          <t>4 years</t>
        </is>
      </c>
      <c r="C6" s="4" t="inlineStr">
        <is>
          <t>4 years</t>
        </is>
      </c>
    </row>
    <row r="7">
      <c r="A7" s="4" t="inlineStr">
        <is>
          <t>Expected price volatility, minimum</t>
        </is>
      </c>
      <c r="B7" s="4" t="inlineStr">
        <is>
          <t xml:space="preserve"> </t>
        </is>
      </c>
      <c r="C7" s="11" t="n">
        <v>0.462</v>
      </c>
    </row>
    <row r="8">
      <c r="A8" s="4" t="inlineStr">
        <is>
          <t>Expected price volatility, maximum</t>
        </is>
      </c>
      <c r="B8" s="4" t="inlineStr">
        <is>
          <t xml:space="preserve"> </t>
        </is>
      </c>
      <c r="C8" s="11" t="n">
        <v>0.466</v>
      </c>
    </row>
    <row r="9">
      <c r="A9" s="4" t="inlineStr">
        <is>
          <t>Expected price volatility</t>
        </is>
      </c>
      <c r="B9" s="11" t="n">
        <v>0.471</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PSUs Fair Value Calculation Assumptions (Details) - Stock-Settled Performance-Based Restricted Stock Unit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46</v>
      </c>
      <c r="C4" s="4" t="inlineStr">
        <is>
          <t xml:space="preserve"> </t>
        </is>
      </c>
    </row>
    <row r="5">
      <c r="A5" s="4" t="inlineStr">
        <is>
          <t>Risk-free interest rate</t>
        </is>
      </c>
      <c r="B5" s="11" t="n">
        <v>0.046</v>
      </c>
      <c r="C5" s="11" t="n">
        <v>0.016</v>
      </c>
    </row>
    <row r="6">
      <c r="A6" s="4" t="inlineStr">
        <is>
          <t>Expected option term / Performance Period</t>
        </is>
      </c>
      <c r="B6" s="4" t="inlineStr">
        <is>
          <t xml:space="preserve"> </t>
        </is>
      </c>
      <c r="C6" s="4" t="inlineStr">
        <is>
          <t>2 years 9 months 18 days</t>
        </is>
      </c>
    </row>
    <row r="7">
      <c r="A7" s="4" t="inlineStr">
        <is>
          <t>Expected price volatility</t>
        </is>
      </c>
      <c r="B7" s="11" t="n">
        <v>0.326</v>
      </c>
      <c r="C7" s="11" t="n">
        <v>0.426</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option term / Performance Period</t>
        </is>
      </c>
      <c r="B10" s="4" t="inlineStr">
        <is>
          <t>2 years 9 months 18 days</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Segment Reporting - Narrative (Details)</t>
        </is>
      </c>
      <c r="B1" s="2" t="inlineStr">
        <is>
          <t>3 Months Ended</t>
        </is>
      </c>
    </row>
    <row r="2">
      <c r="B2" s="2" t="inlineStr">
        <is>
          <t>Mar. 31, 2023 segment item</t>
        </is>
      </c>
    </row>
    <row r="3">
      <c r="A3" s="3" t="inlineStr">
        <is>
          <t>Segment Reporting Information [Line Items]</t>
        </is>
      </c>
      <c r="B3" s="4" t="inlineStr">
        <is>
          <t xml:space="preserve"> </t>
        </is>
      </c>
    </row>
    <row r="4">
      <c r="A4" s="4" t="inlineStr">
        <is>
          <t>Number of operating segments | segment</t>
        </is>
      </c>
      <c r="B4" s="5" t="n">
        <v>2</v>
      </c>
    </row>
    <row r="5">
      <c r="A5" s="4" t="inlineStr">
        <is>
          <t>Cardiovascular</t>
        </is>
      </c>
      <c r="B5" s="4" t="inlineStr">
        <is>
          <t xml:space="preserve"> </t>
        </is>
      </c>
    </row>
    <row r="6">
      <c r="A6" s="3" t="inlineStr">
        <is>
          <t>Segment Reporting Information [Line Items]</t>
        </is>
      </c>
      <c r="B6" s="4" t="inlineStr">
        <is>
          <t xml:space="preserve"> </t>
        </is>
      </c>
    </row>
    <row r="7">
      <c r="A7" s="4" t="inlineStr">
        <is>
          <t>Number of Product Categories | item</t>
        </is>
      </c>
      <c r="B7"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Operating Incom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297565</v>
      </c>
      <c r="C4" s="6" t="n">
        <v>275415</v>
      </c>
    </row>
    <row r="5">
      <c r="A5" s="4" t="inlineStr">
        <is>
          <t>Income from operations</t>
        </is>
      </c>
      <c r="B5" s="5" t="n">
        <v>26383</v>
      </c>
      <c r="C5" s="5" t="n">
        <v>15233</v>
      </c>
    </row>
    <row r="6">
      <c r="A6" s="4" t="inlineStr">
        <is>
          <t>Total other expense - net</t>
        </is>
      </c>
      <c r="B6" s="5" t="n">
        <v>-883</v>
      </c>
      <c r="C6" s="5" t="n">
        <v>-1062</v>
      </c>
    </row>
    <row r="7">
      <c r="A7" s="4" t="inlineStr">
        <is>
          <t>Income tax expense</t>
        </is>
      </c>
      <c r="B7" s="5" t="n">
        <v>4797</v>
      </c>
      <c r="C7" s="5" t="n">
        <v>3626</v>
      </c>
    </row>
    <row r="8">
      <c r="A8" s="4" t="inlineStr">
        <is>
          <t>Net income</t>
        </is>
      </c>
      <c r="B8" s="5" t="n">
        <v>20703</v>
      </c>
      <c r="C8" s="5" t="n">
        <v>10545</v>
      </c>
    </row>
    <row r="9">
      <c r="A9" s="4" t="inlineStr">
        <is>
          <t>Cardiovascula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287976</v>
      </c>
      <c r="C11" s="5" t="n">
        <v>266936</v>
      </c>
    </row>
    <row r="12">
      <c r="A12" s="4" t="inlineStr">
        <is>
          <t>Income from operations</t>
        </is>
      </c>
      <c r="B12" s="5" t="n">
        <v>23934</v>
      </c>
      <c r="C12" s="5" t="n">
        <v>13126</v>
      </c>
    </row>
    <row r="13">
      <c r="A13" s="4" t="inlineStr">
        <is>
          <t>Endoscop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9589</v>
      </c>
      <c r="C15" s="5" t="n">
        <v>8479</v>
      </c>
    </row>
    <row r="16">
      <c r="A16" s="4" t="inlineStr">
        <is>
          <t>Income from operations</t>
        </is>
      </c>
      <c r="B16" s="6" t="n">
        <v>2449</v>
      </c>
      <c r="C16" s="6" t="n">
        <v>21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SOLIDATED STATEMENTS OF STOCKHOLDERS' EQUITY - USD ($) shares in Thousands, $ in Thousands</t>
        </is>
      </c>
      <c r="B1" s="2" t="inlineStr">
        <is>
          <t>Common Stock</t>
        </is>
      </c>
      <c r="C1" s="2" t="inlineStr">
        <is>
          <t>Retained Earnings</t>
        </is>
      </c>
      <c r="D1" s="2" t="inlineStr">
        <is>
          <t>Accumulated Other Comprehensive Loss</t>
        </is>
      </c>
      <c r="E1" s="2" t="inlineStr">
        <is>
          <t>Total</t>
        </is>
      </c>
    </row>
    <row r="2">
      <c r="A2" s="4" t="inlineStr">
        <is>
          <t>Beginning balance at Dec. 31, 2021</t>
        </is>
      </c>
      <c r="B2" s="6" t="n">
        <v>641533</v>
      </c>
      <c r="C2" s="6" t="n">
        <v>406257</v>
      </c>
      <c r="D2" s="6" t="n">
        <v>-7991</v>
      </c>
      <c r="E2" s="6" t="n">
        <v>1039799</v>
      </c>
    </row>
    <row r="3">
      <c r="A3" s="4" t="inlineStr">
        <is>
          <t>Beginning balance (in shares) at Dec. 31, 2021</t>
        </is>
      </c>
      <c r="B3" s="5" t="n">
        <v>5657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5" t="n">
        <v>10545</v>
      </c>
      <c r="D5" s="4" t="inlineStr">
        <is>
          <t xml:space="preserve"> </t>
        </is>
      </c>
      <c r="E5" s="5" t="n">
        <v>10545</v>
      </c>
    </row>
    <row r="6">
      <c r="A6" s="4" t="inlineStr">
        <is>
          <t>Other comprehensive income</t>
        </is>
      </c>
      <c r="B6" s="4" t="inlineStr">
        <is>
          <t xml:space="preserve"> </t>
        </is>
      </c>
      <c r="C6" s="4" t="inlineStr">
        <is>
          <t xml:space="preserve"> </t>
        </is>
      </c>
      <c r="D6" s="5" t="n">
        <v>1338</v>
      </c>
      <c r="E6" s="5" t="n">
        <v>1338</v>
      </c>
    </row>
    <row r="7">
      <c r="A7" s="4" t="inlineStr">
        <is>
          <t>Stock-based compensation expense</t>
        </is>
      </c>
      <c r="B7" s="6" t="n">
        <v>4212</v>
      </c>
      <c r="C7" s="4" t="inlineStr">
        <is>
          <t xml:space="preserve"> </t>
        </is>
      </c>
      <c r="D7" s="4" t="inlineStr">
        <is>
          <t xml:space="preserve"> </t>
        </is>
      </c>
      <c r="E7" s="5" t="n">
        <v>4212</v>
      </c>
    </row>
    <row r="8">
      <c r="A8" s="4" t="inlineStr">
        <is>
          <t>Options exercised</t>
        </is>
      </c>
      <c r="B8" s="6" t="n">
        <v>1320</v>
      </c>
      <c r="C8" s="4" t="inlineStr">
        <is>
          <t xml:space="preserve"> </t>
        </is>
      </c>
      <c r="D8" s="4" t="inlineStr">
        <is>
          <t xml:space="preserve"> </t>
        </is>
      </c>
      <c r="E8" s="5" t="n">
        <v>1320</v>
      </c>
    </row>
    <row r="9">
      <c r="A9" s="4" t="inlineStr">
        <is>
          <t>Options exercised (in shares)</t>
        </is>
      </c>
      <c r="B9" s="5" t="n">
        <v>52</v>
      </c>
      <c r="C9" s="4" t="inlineStr">
        <is>
          <t xml:space="preserve"> </t>
        </is>
      </c>
      <c r="D9" s="4" t="inlineStr">
        <is>
          <t xml:space="preserve"> </t>
        </is>
      </c>
      <c r="E9" s="4" t="inlineStr">
        <is>
          <t xml:space="preserve"> </t>
        </is>
      </c>
    </row>
    <row r="10">
      <c r="A10" s="4" t="inlineStr">
        <is>
          <t>Issuance of common stock under Employee Stock Purchase Plan</t>
        </is>
      </c>
      <c r="B10" s="6" t="n">
        <v>320</v>
      </c>
      <c r="C10" s="4" t="inlineStr">
        <is>
          <t xml:space="preserve"> </t>
        </is>
      </c>
      <c r="D10" s="4" t="inlineStr">
        <is>
          <t xml:space="preserve"> </t>
        </is>
      </c>
      <c r="E10" s="5" t="n">
        <v>320</v>
      </c>
    </row>
    <row r="11">
      <c r="A11" s="4" t="inlineStr">
        <is>
          <t>Issuance of common stock under Employee Stock Purchase Plan (in shares)</t>
        </is>
      </c>
      <c r="B11" s="5" t="n">
        <v>5</v>
      </c>
      <c r="C11" s="4" t="inlineStr">
        <is>
          <t xml:space="preserve"> </t>
        </is>
      </c>
      <c r="D11" s="4" t="inlineStr">
        <is>
          <t xml:space="preserve"> </t>
        </is>
      </c>
      <c r="E11" s="4" t="inlineStr">
        <is>
          <t xml:space="preserve"> </t>
        </is>
      </c>
    </row>
    <row r="12">
      <c r="A12" s="4" t="inlineStr">
        <is>
          <t>Shares issued from time-vested restricted stock units (in shares)</t>
        </is>
      </c>
      <c r="B12" s="5" t="n">
        <v>44</v>
      </c>
      <c r="C12" s="4" t="inlineStr">
        <is>
          <t xml:space="preserve"> </t>
        </is>
      </c>
      <c r="D12" s="4" t="inlineStr">
        <is>
          <t xml:space="preserve"> </t>
        </is>
      </c>
      <c r="E12" s="4" t="inlineStr">
        <is>
          <t xml:space="preserve"> </t>
        </is>
      </c>
    </row>
    <row r="13">
      <c r="A13" s="4" t="inlineStr">
        <is>
          <t>Shares surrendered in exchange for payment of payroll tax liabilities</t>
        </is>
      </c>
      <c r="B13" s="6" t="n">
        <v>-1015</v>
      </c>
      <c r="C13" s="4" t="inlineStr">
        <is>
          <t xml:space="preserve"> </t>
        </is>
      </c>
      <c r="D13" s="4" t="inlineStr">
        <is>
          <t xml:space="preserve"> </t>
        </is>
      </c>
      <c r="E13" s="5" t="n">
        <v>-1015</v>
      </c>
    </row>
    <row r="14">
      <c r="A14" s="4" t="inlineStr">
        <is>
          <t>Shares surrendered in exchange for payment of payroll tax liabilities (in shares)</t>
        </is>
      </c>
      <c r="B14" s="5" t="n">
        <v>-16</v>
      </c>
      <c r="C14" s="4" t="inlineStr">
        <is>
          <t xml:space="preserve"> </t>
        </is>
      </c>
      <c r="D14" s="4" t="inlineStr">
        <is>
          <t xml:space="preserve"> </t>
        </is>
      </c>
      <c r="E14" s="4" t="inlineStr">
        <is>
          <t xml:space="preserve"> </t>
        </is>
      </c>
    </row>
    <row r="15">
      <c r="A15" s="4" t="inlineStr">
        <is>
          <t>Ending balance at Mar. 31, 2022</t>
        </is>
      </c>
      <c r="B15" s="6" t="n">
        <v>646370</v>
      </c>
      <c r="C15" s="5" t="n">
        <v>416802</v>
      </c>
      <c r="D15" s="5" t="n">
        <v>-6653</v>
      </c>
      <c r="E15" s="5" t="n">
        <v>1056519</v>
      </c>
    </row>
    <row r="16">
      <c r="A16" s="4" t="inlineStr">
        <is>
          <t>Ending balance (in shares) at Mar. 31, 2022</t>
        </is>
      </c>
      <c r="B16" s="5" t="n">
        <v>56655</v>
      </c>
      <c r="C16" s="4" t="inlineStr">
        <is>
          <t xml:space="preserve"> </t>
        </is>
      </c>
      <c r="D16" s="4" t="inlineStr">
        <is>
          <t xml:space="preserve"> </t>
        </is>
      </c>
      <c r="E16" s="4" t="inlineStr">
        <is>
          <t xml:space="preserve"> </t>
        </is>
      </c>
    </row>
    <row r="17">
      <c r="A17" s="4" t="inlineStr">
        <is>
          <t>Beginning balance at Dec. 31, 2022</t>
        </is>
      </c>
      <c r="B17" s="6" t="n">
        <v>675174</v>
      </c>
      <c r="C17" s="5" t="n">
        <v>480773</v>
      </c>
      <c r="D17" s="5" t="n">
        <v>-11550</v>
      </c>
      <c r="E17" s="6" t="n">
        <v>1144397</v>
      </c>
    </row>
    <row r="18">
      <c r="A18" s="4" t="inlineStr">
        <is>
          <t>Beginning balance (in shares) at Dec. 31, 2022</t>
        </is>
      </c>
      <c r="B18" s="5" t="n">
        <v>57306</v>
      </c>
      <c r="C18" s="4" t="inlineStr">
        <is>
          <t xml:space="preserve"> </t>
        </is>
      </c>
      <c r="D18" s="4" t="inlineStr">
        <is>
          <t xml:space="preserve"> </t>
        </is>
      </c>
      <c r="E18" s="5" t="n">
        <v>5730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4" t="inlineStr">
        <is>
          <t xml:space="preserve"> </t>
        </is>
      </c>
      <c r="C20" s="5" t="n">
        <v>20703</v>
      </c>
      <c r="D20" s="4" t="inlineStr">
        <is>
          <t xml:space="preserve"> </t>
        </is>
      </c>
      <c r="E20" s="6" t="n">
        <v>20703</v>
      </c>
    </row>
    <row r="21">
      <c r="A21" s="4" t="inlineStr">
        <is>
          <t>Other comprehensive income</t>
        </is>
      </c>
      <c r="B21" s="4" t="inlineStr">
        <is>
          <t xml:space="preserve"> </t>
        </is>
      </c>
      <c r="C21" s="4" t="inlineStr">
        <is>
          <t xml:space="preserve"> </t>
        </is>
      </c>
      <c r="D21" s="5" t="n">
        <v>621</v>
      </c>
      <c r="E21" s="5" t="n">
        <v>621</v>
      </c>
    </row>
    <row r="22">
      <c r="A22" s="4" t="inlineStr">
        <is>
          <t>Stock-based compensation expense</t>
        </is>
      </c>
      <c r="B22" s="6" t="n">
        <v>3498</v>
      </c>
      <c r="C22" s="4" t="inlineStr">
        <is>
          <t xml:space="preserve"> </t>
        </is>
      </c>
      <c r="D22" s="4" t="inlineStr">
        <is>
          <t xml:space="preserve"> </t>
        </is>
      </c>
      <c r="E22" s="5" t="n">
        <v>3498</v>
      </c>
    </row>
    <row r="23">
      <c r="A23" s="4" t="inlineStr">
        <is>
          <t>Options exercised</t>
        </is>
      </c>
      <c r="B23" s="6" t="n">
        <v>3726</v>
      </c>
      <c r="C23" s="4" t="inlineStr">
        <is>
          <t xml:space="preserve"> </t>
        </is>
      </c>
      <c r="D23" s="4" t="inlineStr">
        <is>
          <t xml:space="preserve"> </t>
        </is>
      </c>
      <c r="E23" s="5" t="n">
        <v>3726</v>
      </c>
    </row>
    <row r="24">
      <c r="A24" s="4" t="inlineStr">
        <is>
          <t>Options exercised (in shares)</t>
        </is>
      </c>
      <c r="B24" s="5" t="n">
        <v>123</v>
      </c>
      <c r="C24" s="4" t="inlineStr">
        <is>
          <t xml:space="preserve"> </t>
        </is>
      </c>
      <c r="D24" s="4" t="inlineStr">
        <is>
          <t xml:space="preserve"> </t>
        </is>
      </c>
      <c r="E24" s="4" t="inlineStr">
        <is>
          <t xml:space="preserve"> </t>
        </is>
      </c>
    </row>
    <row r="25">
      <c r="A25" s="4" t="inlineStr">
        <is>
          <t>Issuance of common stock under Employee Stock Purchase Plan</t>
        </is>
      </c>
      <c r="B25" s="6" t="n">
        <v>302</v>
      </c>
      <c r="C25" s="4" t="inlineStr">
        <is>
          <t xml:space="preserve"> </t>
        </is>
      </c>
      <c r="D25" s="4" t="inlineStr">
        <is>
          <t xml:space="preserve"> </t>
        </is>
      </c>
      <c r="E25" s="5" t="n">
        <v>302</v>
      </c>
    </row>
    <row r="26">
      <c r="A26" s="4" t="inlineStr">
        <is>
          <t>Issuance of common stock under Employee Stock Purchase Plan (in shares)</t>
        </is>
      </c>
      <c r="B26" s="5" t="n">
        <v>4</v>
      </c>
      <c r="C26" s="4" t="inlineStr">
        <is>
          <t xml:space="preserve"> </t>
        </is>
      </c>
      <c r="D26" s="4" t="inlineStr">
        <is>
          <t xml:space="preserve"> </t>
        </is>
      </c>
      <c r="E26" s="4" t="inlineStr">
        <is>
          <t xml:space="preserve"> </t>
        </is>
      </c>
    </row>
    <row r="27">
      <c r="A27" s="4" t="inlineStr">
        <is>
          <t>Shares issued from time-vested restricted stock units (in shares)</t>
        </is>
      </c>
      <c r="B27" s="5" t="n">
        <v>61</v>
      </c>
      <c r="C27" s="4" t="inlineStr">
        <is>
          <t xml:space="preserve"> </t>
        </is>
      </c>
      <c r="D27" s="4" t="inlineStr">
        <is>
          <t xml:space="preserve"> </t>
        </is>
      </c>
      <c r="E27" s="4" t="inlineStr">
        <is>
          <t xml:space="preserve"> </t>
        </is>
      </c>
    </row>
    <row r="28">
      <c r="A28" s="4" t="inlineStr">
        <is>
          <t>Shares surrendered in exchange for payment of payroll tax liabilities</t>
        </is>
      </c>
      <c r="B28" s="6" t="n">
        <v>-1592</v>
      </c>
      <c r="C28" s="4" t="inlineStr">
        <is>
          <t xml:space="preserve"> </t>
        </is>
      </c>
      <c r="D28" s="4" t="inlineStr">
        <is>
          <t xml:space="preserve"> </t>
        </is>
      </c>
      <c r="E28" s="5" t="n">
        <v>-1592</v>
      </c>
    </row>
    <row r="29">
      <c r="A29" s="4" t="inlineStr">
        <is>
          <t>Shares surrendered in exchange for payment of payroll tax liabilities (in shares)</t>
        </is>
      </c>
      <c r="B29" s="5" t="n">
        <v>-22</v>
      </c>
      <c r="C29" s="4" t="inlineStr">
        <is>
          <t xml:space="preserve"> </t>
        </is>
      </c>
      <c r="D29" s="4" t="inlineStr">
        <is>
          <t xml:space="preserve"> </t>
        </is>
      </c>
      <c r="E29" s="4" t="inlineStr">
        <is>
          <t xml:space="preserve"> </t>
        </is>
      </c>
    </row>
    <row r="30">
      <c r="A30" s="4" t="inlineStr">
        <is>
          <t>Ending balance at Mar. 31, 2023</t>
        </is>
      </c>
      <c r="B30" s="6" t="n">
        <v>681108</v>
      </c>
      <c r="C30" s="6" t="n">
        <v>501476</v>
      </c>
      <c r="D30" s="6" t="n">
        <v>-10929</v>
      </c>
      <c r="E30" s="6" t="n">
        <v>1171655</v>
      </c>
    </row>
    <row r="31">
      <c r="A31" s="4" t="inlineStr">
        <is>
          <t>Ending balance (in shares) at Mar. 31, 2023</t>
        </is>
      </c>
      <c r="B31" s="5" t="n">
        <v>57472</v>
      </c>
      <c r="C31" s="4" t="inlineStr">
        <is>
          <t xml:space="preserve"> </t>
        </is>
      </c>
      <c r="D31" s="4" t="inlineStr">
        <is>
          <t xml:space="preserve"> </t>
        </is>
      </c>
      <c r="E31" s="5" t="n">
        <v>574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Fair Value, Measurements, Recurring - USD ($) $ in Thousands</t>
        </is>
      </c>
      <c r="B1" s="2" t="inlineStr">
        <is>
          <t>Mar. 31, 2023</t>
        </is>
      </c>
      <c r="C1" s="2" t="inlineStr">
        <is>
          <t>Dec. 31,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103</v>
      </c>
      <c r="C4" s="6" t="n">
        <v>138</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contract asset, long-term</t>
        </is>
      </c>
      <c r="B7" s="5" t="n">
        <v>2791</v>
      </c>
      <c r="C7" s="5" t="n">
        <v>3444</v>
      </c>
    </row>
    <row r="8">
      <c r="A8" s="4" t="inlineStr">
        <is>
          <t>Foreign currency contract assets, current and long-term</t>
        </is>
      </c>
      <c r="B8" s="5" t="n">
        <v>4401</v>
      </c>
      <c r="C8" s="5" t="n">
        <v>4783</v>
      </c>
    </row>
    <row r="9">
      <c r="A9" s="4" t="inlineStr">
        <is>
          <t>Foreign currency contract liabilities, current and long-term</t>
        </is>
      </c>
      <c r="B9" s="5" t="n">
        <v>-3459</v>
      </c>
      <c r="C9" s="5" t="n">
        <v>-3986</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liabilities</t>
        </is>
      </c>
      <c r="B12" s="5" t="n">
        <v>-16000</v>
      </c>
      <c r="C12" s="5" t="n">
        <v>-18073</v>
      </c>
    </row>
    <row r="13">
      <c r="A13" s="4" t="inlineStr">
        <is>
          <t>Estimate of Fair Value, Fair Value Disclosur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03</v>
      </c>
      <c r="C15" s="5" t="n">
        <v>138</v>
      </c>
    </row>
    <row r="16">
      <c r="A16" s="4" t="inlineStr">
        <is>
          <t>Interest rate contract asset, long-term</t>
        </is>
      </c>
      <c r="B16" s="5" t="n">
        <v>2791</v>
      </c>
      <c r="C16" s="5" t="n">
        <v>3444</v>
      </c>
    </row>
    <row r="17">
      <c r="A17" s="4" t="inlineStr">
        <is>
          <t>Foreign currency contract assets, current and long-term</t>
        </is>
      </c>
      <c r="B17" s="5" t="n">
        <v>4401</v>
      </c>
      <c r="C17" s="5" t="n">
        <v>4783</v>
      </c>
    </row>
    <row r="18">
      <c r="A18" s="4" t="inlineStr">
        <is>
          <t>Foreign currency contract liabilities, current and long-term</t>
        </is>
      </c>
      <c r="B18" s="5" t="n">
        <v>-3459</v>
      </c>
      <c r="C18" s="5" t="n">
        <v>-3986</v>
      </c>
    </row>
    <row r="19">
      <c r="A19" s="4" t="inlineStr">
        <is>
          <t>Contingent consideration liabilities</t>
        </is>
      </c>
      <c r="B19" s="6" t="n">
        <v>-16000</v>
      </c>
      <c r="C19" s="6" t="n">
        <v>-180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Liability Measured on Recurring Basis, Unobservable Input Reconciliation (Details) - Contingent Consideration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8073</v>
      </c>
      <c r="C4" s="6" t="n">
        <v>48234</v>
      </c>
    </row>
    <row r="5">
      <c r="A5" s="4" t="inlineStr">
        <is>
          <t>Contingent consideration expense</t>
        </is>
      </c>
      <c r="B5" s="6" t="n">
        <v>521</v>
      </c>
      <c r="C5" s="6" t="n">
        <v>2600</v>
      </c>
    </row>
    <row r="6">
      <c r="A6" s="4" t="inlineStr">
        <is>
          <t>Fair Value, Recurring Basis, Unobservable Input Reconciliation, Liability, Gain (Loss), Statement of Income [Extensible List]</t>
        </is>
      </c>
      <c r="B6" s="4" t="inlineStr">
        <is>
          <t>Business Combination, Contingent Consideration Arrangements, Contingent Consideration Benefit</t>
        </is>
      </c>
      <c r="C6" s="4" t="inlineStr">
        <is>
          <t>Business Combination, Contingent Consideration Arrangements, Contingent Consideration Benefit</t>
        </is>
      </c>
    </row>
    <row r="7">
      <c r="A7" s="4" t="inlineStr">
        <is>
          <t>Contingent payments made</t>
        </is>
      </c>
      <c r="B7" s="6" t="n">
        <v>-2594</v>
      </c>
      <c r="C7" s="6" t="n">
        <v>-24491</v>
      </c>
    </row>
    <row r="8">
      <c r="A8" s="4" t="inlineStr">
        <is>
          <t>Effect of foreign exchange</t>
        </is>
      </c>
      <c r="B8" s="4" t="inlineStr">
        <is>
          <t xml:space="preserve"> </t>
        </is>
      </c>
      <c r="C8" s="5" t="n">
        <v>-10</v>
      </c>
    </row>
    <row r="9">
      <c r="A9" s="4" t="inlineStr">
        <is>
          <t>Ending balance</t>
        </is>
      </c>
      <c r="B9" s="6" t="n">
        <v>16000</v>
      </c>
      <c r="C9" s="6" t="n">
        <v>263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ayments related to the settlement of the contingent consideration liability, Financing activities</t>
        </is>
      </c>
      <c r="B4" s="6" t="n">
        <v>2568</v>
      </c>
      <c r="C4" s="6" t="n">
        <v>24491</v>
      </c>
      <c r="D4" s="4" t="inlineStr">
        <is>
          <t xml:space="preserve"> </t>
        </is>
      </c>
      <c r="E4" s="4" t="inlineStr">
        <is>
          <t xml:space="preserve"> </t>
        </is>
      </c>
    </row>
    <row r="5">
      <c r="A5" s="4" t="inlineStr">
        <is>
          <t>Payments related to the settlement of the contingent consideration liability, Operating activities</t>
        </is>
      </c>
      <c r="B5" s="5" t="n">
        <v>26</v>
      </c>
      <c r="C5" s="4" t="inlineStr">
        <is>
          <t xml:space="preserve"> </t>
        </is>
      </c>
      <c r="D5" s="4" t="inlineStr">
        <is>
          <t xml:space="preserve"> </t>
        </is>
      </c>
      <c r="E5" s="4" t="inlineStr">
        <is>
          <t xml:space="preserve"> </t>
        </is>
      </c>
    </row>
    <row r="6">
      <c r="A6" s="4" t="inlineStr">
        <is>
          <t>Impairment of intangible assets</t>
        </is>
      </c>
      <c r="B6" s="5" t="n">
        <v>0</v>
      </c>
      <c r="C6" s="4" t="inlineStr">
        <is>
          <t xml:space="preserve"> </t>
        </is>
      </c>
      <c r="D6" s="4" t="inlineStr">
        <is>
          <t xml:space="preserve"> </t>
        </is>
      </c>
      <c r="E6" s="4" t="inlineStr">
        <is>
          <t xml:space="preserve"> </t>
        </is>
      </c>
    </row>
    <row r="7">
      <c r="A7" s="4" t="inlineStr">
        <is>
          <t>Interest income</t>
        </is>
      </c>
      <c r="B7" s="5" t="n">
        <v>131</v>
      </c>
      <c r="C7" s="5" t="n">
        <v>104</v>
      </c>
      <c r="D7" s="4" t="inlineStr">
        <is>
          <t xml:space="preserve"> </t>
        </is>
      </c>
      <c r="E7" s="4" t="inlineStr">
        <is>
          <t xml:space="preserve"> </t>
        </is>
      </c>
    </row>
    <row r="8">
      <c r="A8" s="4" t="inlineStr">
        <is>
          <t>Allowance for expected credit losses</t>
        </is>
      </c>
      <c r="B8" s="5" t="n">
        <v>290</v>
      </c>
      <c r="C8" s="5" t="n">
        <v>199</v>
      </c>
      <c r="D8" s="6" t="n">
        <v>281</v>
      </c>
      <c r="E8" s="6" t="n">
        <v>199</v>
      </c>
    </row>
    <row r="9">
      <c r="A9" s="4" t="inlineStr">
        <is>
          <t>STD Pharmaceutical Products Limited</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5" t="n">
        <v>0</v>
      </c>
      <c r="C11" s="6" t="n">
        <v>1700</v>
      </c>
      <c r="D11" s="4" t="inlineStr">
        <is>
          <t xml:space="preserve"> </t>
        </is>
      </c>
      <c r="E11" s="4" t="inlineStr">
        <is>
          <t xml:space="preserve"> </t>
        </is>
      </c>
    </row>
    <row r="12">
      <c r="A12" s="4" t="inlineStr">
        <is>
          <t>Impairment, Intangible Asset, Finite-Lived, Statement of Income or Comprehensive Income [Extensible Enumeration]</t>
        </is>
      </c>
      <c r="B12" s="4" t="inlineStr">
        <is>
          <t xml:space="preserve"> </t>
        </is>
      </c>
      <c r="C12" s="4" t="inlineStr">
        <is>
          <t>Asset Impairment Charges</t>
        </is>
      </c>
      <c r="D12" s="4" t="inlineStr">
        <is>
          <t xml:space="preserve"> </t>
        </is>
      </c>
      <c r="E12" s="4" t="inlineStr">
        <is>
          <t xml:space="preserve"> </t>
        </is>
      </c>
    </row>
    <row r="13">
      <c r="A13" s="4" t="inlineStr">
        <is>
          <t>Selio</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Long-term notes receivable, net</t>
        </is>
      </c>
      <c r="B15" s="5" t="n">
        <v>2400</v>
      </c>
      <c r="C15" s="4" t="inlineStr">
        <is>
          <t xml:space="preserve"> </t>
        </is>
      </c>
      <c r="D15" s="5" t="n">
        <v>2400</v>
      </c>
      <c r="E15" s="4" t="inlineStr">
        <is>
          <t xml:space="preserve"> </t>
        </is>
      </c>
    </row>
    <row r="16">
      <c r="A16" s="4" t="inlineStr">
        <is>
          <t>Allowance for expected credit losses</t>
        </is>
      </c>
      <c r="B16" s="5" t="n">
        <v>290</v>
      </c>
      <c r="C16" s="4" t="inlineStr">
        <is>
          <t xml:space="preserve"> </t>
        </is>
      </c>
      <c r="D16" s="5" t="n">
        <v>281</v>
      </c>
      <c r="E16" s="4" t="inlineStr">
        <is>
          <t xml:space="preserve"> </t>
        </is>
      </c>
    </row>
    <row r="17">
      <c r="A17" s="4" t="inlineStr">
        <is>
          <t>Director | Cianna Medical</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ntingent payments related to acquisition</t>
        </is>
      </c>
      <c r="B19" s="4" t="inlineStr">
        <is>
          <t xml:space="preserve"> </t>
        </is>
      </c>
      <c r="C19" s="6" t="n">
        <v>1600</v>
      </c>
      <c r="D19" s="4" t="inlineStr">
        <is>
          <t xml:space="preserve"> </t>
        </is>
      </c>
      <c r="E19" s="4" t="inlineStr">
        <is>
          <t xml:space="preserve"> </t>
        </is>
      </c>
    </row>
    <row r="20">
      <c r="A20" s="4" t="inlineStr">
        <is>
          <t>Other long-term obligation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liability, noncurrent</t>
        </is>
      </c>
      <c r="B22" s="5" t="n">
        <v>2400</v>
      </c>
      <c r="C22" s="4" t="inlineStr">
        <is>
          <t xml:space="preserve"> </t>
        </is>
      </c>
      <c r="D22" s="5" t="n">
        <v>2300</v>
      </c>
      <c r="E22" s="4" t="inlineStr">
        <is>
          <t xml:space="preserve"> </t>
        </is>
      </c>
    </row>
    <row r="23">
      <c r="A23" s="4" t="inlineStr">
        <is>
          <t>Accrued expense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liability, current</t>
        </is>
      </c>
      <c r="B25" s="6" t="n">
        <v>13600</v>
      </c>
      <c r="C25" s="4" t="inlineStr">
        <is>
          <t xml:space="preserve"> </t>
        </is>
      </c>
      <c r="D25" s="6" t="n">
        <v>15800</v>
      </c>
      <c r="E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Liabilities, Quantitative Information (Details) - Fair Value, Inputs, Level 3 $ in Thousands</t>
        </is>
      </c>
      <c r="B1" s="2" t="inlineStr">
        <is>
          <t>Mar. 31, 2023 USD ($)</t>
        </is>
      </c>
      <c r="C1" s="2" t="inlineStr">
        <is>
          <t>Dec. 31, 2022 USD ($)</t>
        </is>
      </c>
    </row>
    <row r="2">
      <c r="A2" s="4" t="inlineStr">
        <is>
          <t>Revenue-based royal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liabilities</t>
        </is>
      </c>
      <c r="B4" s="6" t="n">
        <v>2209</v>
      </c>
      <c r="C4" s="6" t="n">
        <v>2097</v>
      </c>
    </row>
    <row r="5">
      <c r="A5" s="4" t="inlineStr">
        <is>
          <t>Revenue mileston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liabilities</t>
        </is>
      </c>
      <c r="B7" s="5" t="n">
        <v>13375</v>
      </c>
      <c r="C7" s="5" t="n">
        <v>13064</v>
      </c>
    </row>
    <row r="8">
      <c r="A8" s="4" t="inlineStr">
        <is>
          <t>Regulatory approv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liabilities</t>
        </is>
      </c>
      <c r="B10" s="6" t="n">
        <v>416</v>
      </c>
      <c r="C10" s="6" t="n">
        <v>2912</v>
      </c>
    </row>
    <row r="11">
      <c r="A11" s="4" t="inlineStr">
        <is>
          <t>Discount rate | Revenue-based royalty | Minimum |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 contingent liability</t>
        </is>
      </c>
      <c r="B13" s="12" t="n">
        <v>0.12</v>
      </c>
      <c r="C13" s="12" t="n">
        <v>0.14</v>
      </c>
    </row>
    <row r="14">
      <c r="A14" s="4" t="inlineStr">
        <is>
          <t>Discount rate | Revenue-based royalty | Maximum | Discounted Cash Flow</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 contingent liability</t>
        </is>
      </c>
      <c r="B16" s="12" t="n">
        <v>0.16</v>
      </c>
      <c r="C16" s="12" t="n">
        <v>0.17</v>
      </c>
    </row>
    <row r="17">
      <c r="A17" s="4" t="inlineStr">
        <is>
          <t>Discount rate | Revenue-based royalty | Weighted Average | Discounted Cash Flow</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 contingent liability</t>
        </is>
      </c>
      <c r="B19" s="13" t="n">
        <v>0.148</v>
      </c>
      <c r="C19" s="13" t="n">
        <v>0.157</v>
      </c>
    </row>
    <row r="20">
      <c r="A20" s="4" t="inlineStr">
        <is>
          <t>Discount rate | Revenue milestones | Minimum |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 contingent liability</t>
        </is>
      </c>
      <c r="B22" s="5" t="n">
        <v>0</v>
      </c>
      <c r="C22" s="13" t="n">
        <v>0.051</v>
      </c>
    </row>
    <row r="23">
      <c r="A23" s="4" t="inlineStr">
        <is>
          <t>Discount rate | Revenue milestones | Maximum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 contingent liability</t>
        </is>
      </c>
      <c r="B25" s="13" t="n">
        <v>0.13</v>
      </c>
      <c r="C25" s="13" t="n">
        <v>0.14</v>
      </c>
    </row>
    <row r="26">
      <c r="A26" s="4" t="inlineStr">
        <is>
          <t>Discount rate | Revenue milestones | Weighted Average |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s, contingent liability</t>
        </is>
      </c>
      <c r="B28" s="13" t="n">
        <v>0.001</v>
      </c>
      <c r="C28" s="13" t="n">
        <v>0.052</v>
      </c>
    </row>
    <row r="29">
      <c r="A29" s="4" t="inlineStr">
        <is>
          <t>Discount rate | Regulatory approval | Discounted Cash Flo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s, contingent liability</t>
        </is>
      </c>
      <c r="B31" s="13" t="n">
        <v>0.051</v>
      </c>
      <c r="C31" s="13" t="n">
        <v>0.057</v>
      </c>
    </row>
    <row r="32">
      <c r="A32" s="4" t="inlineStr">
        <is>
          <t>Probability of milestone payment | Regulatory approval | Discounted Cash Flow</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Unobservable inputs, contingent liability</t>
        </is>
      </c>
      <c r="B34" s="13" t="n">
        <v>0.5</v>
      </c>
      <c r="C34" s="12" t="n">
        <v>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s - Allowance for Credit Losses (Details) $ in Thousands</t>
        </is>
      </c>
      <c r="B1" s="2" t="inlineStr">
        <is>
          <t>3 Months Ended</t>
        </is>
      </c>
    </row>
    <row r="2">
      <c r="B2" s="2" t="inlineStr">
        <is>
          <t>Mar. 31, 2023 USD ($)</t>
        </is>
      </c>
    </row>
    <row r="3">
      <c r="A3" s="3" t="inlineStr">
        <is>
          <t>Financing Receivable, Allowance for Credit Loss [Roll Forward]</t>
        </is>
      </c>
      <c r="B3" s="4" t="inlineStr">
        <is>
          <t xml:space="preserve"> </t>
        </is>
      </c>
    </row>
    <row r="4">
      <c r="A4" s="4" t="inlineStr">
        <is>
          <t>Beginning balance</t>
        </is>
      </c>
      <c r="B4" s="6" t="n">
        <v>281</v>
      </c>
    </row>
    <row r="5">
      <c r="A5" s="4" t="inlineStr">
        <is>
          <t>Provision for credit loss expense</t>
        </is>
      </c>
      <c r="B5" s="5" t="n">
        <v>9</v>
      </c>
    </row>
    <row r="6">
      <c r="A6" s="4" t="inlineStr">
        <is>
          <t>Ending balance</t>
        </is>
      </c>
      <c r="B6" s="6" t="n">
        <v>2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Details) - USD ($) $ in Thousands</t>
        </is>
      </c>
      <c r="B1" s="2" t="inlineStr">
        <is>
          <t>3 Months Ended</t>
        </is>
      </c>
    </row>
    <row r="2">
      <c r="B2" s="2" t="inlineStr">
        <is>
          <t>Mar. 31, 2023</t>
        </is>
      </c>
      <c r="C2" s="2" t="inlineStr">
        <is>
          <t>Mar. 31, 2022</t>
        </is>
      </c>
    </row>
    <row r="3">
      <c r="A3" s="3" t="inlineStr">
        <is>
          <t>Accumulated other comprehensive income (loss)</t>
        </is>
      </c>
      <c r="B3" s="4" t="inlineStr">
        <is>
          <t xml:space="preserve"> </t>
        </is>
      </c>
      <c r="C3" s="4" t="inlineStr">
        <is>
          <t xml:space="preserve"> </t>
        </is>
      </c>
    </row>
    <row r="4">
      <c r="A4" s="4" t="inlineStr">
        <is>
          <t>Beginning balance</t>
        </is>
      </c>
      <c r="B4" s="6" t="n">
        <v>1144397</v>
      </c>
      <c r="C4" s="6" t="n">
        <v>1039799</v>
      </c>
    </row>
    <row r="5">
      <c r="A5" s="3" t="inlineStr">
        <is>
          <t>Reclassifications to:</t>
        </is>
      </c>
      <c r="B5" s="4" t="inlineStr">
        <is>
          <t xml:space="preserve"> </t>
        </is>
      </c>
      <c r="C5" s="4" t="inlineStr">
        <is>
          <t xml:space="preserve"> </t>
        </is>
      </c>
    </row>
    <row r="6">
      <c r="A6" s="4" t="inlineStr">
        <is>
          <t>Cost of sales</t>
        </is>
      </c>
      <c r="B6" s="5" t="n">
        <v>-159203</v>
      </c>
      <c r="C6" s="5" t="n">
        <v>-154508</v>
      </c>
    </row>
    <row r="7">
      <c r="A7" s="4" t="inlineStr">
        <is>
          <t>Interest expense</t>
        </is>
      </c>
      <c r="B7" s="5" t="n">
        <v>-2011</v>
      </c>
      <c r="C7" s="5" t="n">
        <v>-1002</v>
      </c>
    </row>
    <row r="8">
      <c r="A8" s="4" t="inlineStr">
        <is>
          <t>Ending balance</t>
        </is>
      </c>
      <c r="B8" s="5" t="n">
        <v>1171655</v>
      </c>
      <c r="C8" s="5" t="n">
        <v>1056519</v>
      </c>
    </row>
    <row r="9">
      <c r="A9" s="4" t="inlineStr">
        <is>
          <t>Accumulated Other Comprehensive Los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5" t="n">
        <v>-11550</v>
      </c>
      <c r="C11" s="5" t="n">
        <v>-7991</v>
      </c>
    </row>
    <row r="12">
      <c r="A12" s="4" t="inlineStr">
        <is>
          <t>Other comprehensive income (loss)</t>
        </is>
      </c>
      <c r="B12" s="5" t="n">
        <v>2045</v>
      </c>
      <c r="C12" s="5" t="n">
        <v>1251</v>
      </c>
    </row>
    <row r="13">
      <c r="A13" s="4" t="inlineStr">
        <is>
          <t>Income taxes</t>
        </is>
      </c>
      <c r="B13" s="5" t="n">
        <v>387</v>
      </c>
      <c r="C13" s="5" t="n">
        <v>-776</v>
      </c>
    </row>
    <row r="14">
      <c r="A14" s="3" t="inlineStr">
        <is>
          <t>Reclassifications to:</t>
        </is>
      </c>
      <c r="B14" s="4" t="inlineStr">
        <is>
          <t xml:space="preserve"> </t>
        </is>
      </c>
      <c r="C14" s="4" t="inlineStr">
        <is>
          <t xml:space="preserve"> </t>
        </is>
      </c>
    </row>
    <row r="15">
      <c r="A15" s="4" t="inlineStr">
        <is>
          <t>Net other comprehensive income (loss)</t>
        </is>
      </c>
      <c r="B15" s="5" t="n">
        <v>621</v>
      </c>
      <c r="C15" s="5" t="n">
        <v>1338</v>
      </c>
    </row>
    <row r="16">
      <c r="A16" s="4" t="inlineStr">
        <is>
          <t>Ending balance</t>
        </is>
      </c>
      <c r="B16" s="5" t="n">
        <v>-10929</v>
      </c>
      <c r="C16" s="5" t="n">
        <v>-6653</v>
      </c>
    </row>
    <row r="17">
      <c r="A17" s="4" t="inlineStr">
        <is>
          <t>Accumulated Other Comprehensive Loss | Reclassification out of Accumulated Other Comprehensive Income [Member]</t>
        </is>
      </c>
      <c r="B17" s="4" t="inlineStr">
        <is>
          <t xml:space="preserve"> </t>
        </is>
      </c>
      <c r="C17" s="4" t="inlineStr">
        <is>
          <t xml:space="preserve"> </t>
        </is>
      </c>
    </row>
    <row r="18">
      <c r="A18" s="3" t="inlineStr">
        <is>
          <t>Reclassifications to:</t>
        </is>
      </c>
      <c r="B18" s="4" t="inlineStr">
        <is>
          <t xml:space="preserve"> </t>
        </is>
      </c>
      <c r="C18" s="4" t="inlineStr">
        <is>
          <t xml:space="preserve"> </t>
        </is>
      </c>
    </row>
    <row r="19">
      <c r="A19" s="4" t="inlineStr">
        <is>
          <t>Revenue</t>
        </is>
      </c>
      <c r="B19" s="5" t="n">
        <v>-1327</v>
      </c>
      <c r="C19" s="5" t="n">
        <v>386</v>
      </c>
    </row>
    <row r="20">
      <c r="A20" s="4" t="inlineStr">
        <is>
          <t>Cost of sales</t>
        </is>
      </c>
      <c r="B20" s="5" t="n">
        <v>50</v>
      </c>
      <c r="C20" s="5" t="n">
        <v>183</v>
      </c>
    </row>
    <row r="21">
      <c r="A21" s="4" t="inlineStr">
        <is>
          <t>Interest expense</t>
        </is>
      </c>
      <c r="B21" s="5" t="n">
        <v>-534</v>
      </c>
      <c r="C21" s="5" t="n">
        <v>294</v>
      </c>
    </row>
    <row r="22">
      <c r="A22" s="4" t="inlineStr">
        <is>
          <t>Cash Flow Hedges</t>
        </is>
      </c>
      <c r="B22" s="4" t="inlineStr">
        <is>
          <t xml:space="preserve"> </t>
        </is>
      </c>
      <c r="C22" s="4" t="inlineStr">
        <is>
          <t xml:space="preserve"> </t>
        </is>
      </c>
    </row>
    <row r="23">
      <c r="A23" s="3" t="inlineStr">
        <is>
          <t>Accumulated other comprehensive income (loss)</t>
        </is>
      </c>
      <c r="B23" s="4" t="inlineStr">
        <is>
          <t xml:space="preserve"> </t>
        </is>
      </c>
      <c r="C23" s="4" t="inlineStr">
        <is>
          <t xml:space="preserve"> </t>
        </is>
      </c>
    </row>
    <row r="24">
      <c r="A24" s="4" t="inlineStr">
        <is>
          <t>Beginning balance</t>
        </is>
      </c>
      <c r="B24" s="5" t="n">
        <v>4366</v>
      </c>
      <c r="C24" s="5" t="n">
        <v>-2464</v>
      </c>
    </row>
    <row r="25">
      <c r="A25" s="4" t="inlineStr">
        <is>
          <t>Other comprehensive income (loss)</t>
        </is>
      </c>
      <c r="B25" s="5" t="n">
        <v>120</v>
      </c>
      <c r="C25" s="5" t="n">
        <v>2044</v>
      </c>
    </row>
    <row r="26">
      <c r="A26" s="4" t="inlineStr">
        <is>
          <t>Income taxes</t>
        </is>
      </c>
      <c r="B26" s="5" t="n">
        <v>406</v>
      </c>
      <c r="C26" s="5" t="n">
        <v>-712</v>
      </c>
    </row>
    <row r="27">
      <c r="A27" s="3" t="inlineStr">
        <is>
          <t>Reclassifications to:</t>
        </is>
      </c>
      <c r="B27" s="4" t="inlineStr">
        <is>
          <t xml:space="preserve"> </t>
        </is>
      </c>
      <c r="C27" s="4" t="inlineStr">
        <is>
          <t xml:space="preserve"> </t>
        </is>
      </c>
    </row>
    <row r="28">
      <c r="A28" s="4" t="inlineStr">
        <is>
          <t>Net other comprehensive income (loss)</t>
        </is>
      </c>
      <c r="B28" s="5" t="n">
        <v>-1285</v>
      </c>
      <c r="C28" s="5" t="n">
        <v>2195</v>
      </c>
    </row>
    <row r="29">
      <c r="A29" s="4" t="inlineStr">
        <is>
          <t>Ending balance</t>
        </is>
      </c>
      <c r="B29" s="5" t="n">
        <v>3081</v>
      </c>
      <c r="C29" s="5" t="n">
        <v>-269</v>
      </c>
    </row>
    <row r="30">
      <c r="A30" s="4" t="inlineStr">
        <is>
          <t>Cash Flow Hedges | Reclassification out of Accumulated Other Comprehensive Income [Member]</t>
        </is>
      </c>
      <c r="B30" s="4" t="inlineStr">
        <is>
          <t xml:space="preserve"> </t>
        </is>
      </c>
      <c r="C30" s="4" t="inlineStr">
        <is>
          <t xml:space="preserve"> </t>
        </is>
      </c>
    </row>
    <row r="31">
      <c r="A31" s="3" t="inlineStr">
        <is>
          <t>Reclassifications to:</t>
        </is>
      </c>
      <c r="B31" s="4" t="inlineStr">
        <is>
          <t xml:space="preserve"> </t>
        </is>
      </c>
      <c r="C31" s="4" t="inlineStr">
        <is>
          <t xml:space="preserve"> </t>
        </is>
      </c>
    </row>
    <row r="32">
      <c r="A32" s="4" t="inlineStr">
        <is>
          <t>Revenue</t>
        </is>
      </c>
      <c r="B32" s="5" t="n">
        <v>-1327</v>
      </c>
      <c r="C32" s="5" t="n">
        <v>386</v>
      </c>
    </row>
    <row r="33">
      <c r="A33" s="4" t="inlineStr">
        <is>
          <t>Cost of sales</t>
        </is>
      </c>
      <c r="B33" s="5" t="n">
        <v>50</v>
      </c>
      <c r="C33" s="5" t="n">
        <v>183</v>
      </c>
    </row>
    <row r="34">
      <c r="A34" s="4" t="inlineStr">
        <is>
          <t>Interest expense</t>
        </is>
      </c>
      <c r="B34" s="5" t="n">
        <v>-534</v>
      </c>
      <c r="C34" s="5" t="n">
        <v>294</v>
      </c>
    </row>
    <row r="35">
      <c r="A35" s="4" t="inlineStr">
        <is>
          <t>Foreign Currency Translation</t>
        </is>
      </c>
      <c r="B35" s="4" t="inlineStr">
        <is>
          <t xml:space="preserve"> </t>
        </is>
      </c>
      <c r="C35" s="4" t="inlineStr">
        <is>
          <t xml:space="preserve"> </t>
        </is>
      </c>
    </row>
    <row r="36">
      <c r="A36" s="3" t="inlineStr">
        <is>
          <t>Accumulated other comprehensive income (loss)</t>
        </is>
      </c>
      <c r="B36" s="4" t="inlineStr">
        <is>
          <t xml:space="preserve"> </t>
        </is>
      </c>
      <c r="C36" s="4" t="inlineStr">
        <is>
          <t xml:space="preserve"> </t>
        </is>
      </c>
    </row>
    <row r="37">
      <c r="A37" s="4" t="inlineStr">
        <is>
          <t>Beginning balance</t>
        </is>
      </c>
      <c r="B37" s="5" t="n">
        <v>-15916</v>
      </c>
      <c r="C37" s="5" t="n">
        <v>-5527</v>
      </c>
    </row>
    <row r="38">
      <c r="A38" s="4" t="inlineStr">
        <is>
          <t>Other comprehensive income (loss)</t>
        </is>
      </c>
      <c r="B38" s="5" t="n">
        <v>1925</v>
      </c>
      <c r="C38" s="5" t="n">
        <v>-793</v>
      </c>
    </row>
    <row r="39">
      <c r="A39" s="4" t="inlineStr">
        <is>
          <t>Income taxes</t>
        </is>
      </c>
      <c r="B39" s="5" t="n">
        <v>-19</v>
      </c>
      <c r="C39" s="5" t="n">
        <v>-64</v>
      </c>
    </row>
    <row r="40">
      <c r="A40" s="3" t="inlineStr">
        <is>
          <t>Reclassifications to:</t>
        </is>
      </c>
      <c r="B40" s="4" t="inlineStr">
        <is>
          <t xml:space="preserve"> </t>
        </is>
      </c>
      <c r="C40" s="4" t="inlineStr">
        <is>
          <t xml:space="preserve"> </t>
        </is>
      </c>
    </row>
    <row r="41">
      <c r="A41" s="4" t="inlineStr">
        <is>
          <t>Net other comprehensive income (loss)</t>
        </is>
      </c>
      <c r="B41" s="5" t="n">
        <v>1906</v>
      </c>
      <c r="C41" s="5" t="n">
        <v>-857</v>
      </c>
    </row>
    <row r="42">
      <c r="A42" s="4" t="inlineStr">
        <is>
          <t>Ending balance</t>
        </is>
      </c>
      <c r="B42" s="6" t="n">
        <v>-14010</v>
      </c>
      <c r="C42" s="6" t="n">
        <v>-63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0703</v>
      </c>
      <c r="C4" s="6" t="n">
        <v>105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537</v>
      </c>
      <c r="C6" s="5" t="n">
        <v>20466</v>
      </c>
    </row>
    <row r="7">
      <c r="A7" s="4" t="inlineStr">
        <is>
          <t>Loss on sale or abandonment of property and equipment</t>
        </is>
      </c>
      <c r="B7" s="5" t="n">
        <v>207</v>
      </c>
      <c r="C7" s="5" t="n">
        <v>94</v>
      </c>
    </row>
    <row r="8">
      <c r="A8" s="4" t="inlineStr">
        <is>
          <t>Write-off of certain intangible assets and other long-term assets</t>
        </is>
      </c>
      <c r="B8" s="4" t="inlineStr">
        <is>
          <t xml:space="preserve"> </t>
        </is>
      </c>
      <c r="C8" s="5" t="n">
        <v>1672</v>
      </c>
    </row>
    <row r="9">
      <c r="A9" s="4" t="inlineStr">
        <is>
          <t>Amortization of right-of-use operating lease assets</t>
        </is>
      </c>
      <c r="B9" s="5" t="n">
        <v>2662</v>
      </c>
      <c r="C9" s="5" t="n">
        <v>2584</v>
      </c>
    </row>
    <row r="10">
      <c r="A10" s="4" t="inlineStr">
        <is>
          <t>Adjustments related to contingent consideration liabilities</t>
        </is>
      </c>
      <c r="B10" s="5" t="n">
        <v>521</v>
      </c>
      <c r="C10" s="5" t="n">
        <v>2600</v>
      </c>
    </row>
    <row r="11">
      <c r="A11" s="4" t="inlineStr">
        <is>
          <t>Amortization of deferred credits</t>
        </is>
      </c>
      <c r="B11" s="5" t="n">
        <v>-26</v>
      </c>
      <c r="C11" s="5" t="n">
        <v>-27</v>
      </c>
    </row>
    <row r="12">
      <c r="A12" s="4" t="inlineStr">
        <is>
          <t>Amortization of long-term debt issuance costs</t>
        </is>
      </c>
      <c r="B12" s="5" t="n">
        <v>151</v>
      </c>
      <c r="C12" s="5" t="n">
        <v>151</v>
      </c>
    </row>
    <row r="13">
      <c r="A13" s="4" t="inlineStr">
        <is>
          <t>Stock-based compensation expense</t>
        </is>
      </c>
      <c r="B13" s="5" t="n">
        <v>3969</v>
      </c>
      <c r="C13" s="5" t="n">
        <v>4642</v>
      </c>
    </row>
    <row r="14">
      <c r="A14" s="3" t="inlineStr">
        <is>
          <t>Changes in operating assets and liabilities, net of acquisitions and divestitures:</t>
        </is>
      </c>
      <c r="B14" s="4" t="inlineStr">
        <is>
          <t xml:space="preserve"> </t>
        </is>
      </c>
      <c r="C14" s="4" t="inlineStr">
        <is>
          <t xml:space="preserve"> </t>
        </is>
      </c>
    </row>
    <row r="15">
      <c r="A15" s="4" t="inlineStr">
        <is>
          <t>Trade receivables</t>
        </is>
      </c>
      <c r="B15" s="5" t="n">
        <v>-4880</v>
      </c>
      <c r="C15" s="5" t="n">
        <v>-3851</v>
      </c>
    </row>
    <row r="16">
      <c r="A16" s="4" t="inlineStr">
        <is>
          <t>Other receivables</t>
        </is>
      </c>
      <c r="B16" s="5" t="n">
        <v>-1465</v>
      </c>
      <c r="C16" s="5" t="n">
        <v>5854</v>
      </c>
    </row>
    <row r="17">
      <c r="A17" s="4" t="inlineStr">
        <is>
          <t>Inventories</t>
        </is>
      </c>
      <c r="B17" s="5" t="n">
        <v>-22974</v>
      </c>
      <c r="C17" s="5" t="n">
        <v>-9177</v>
      </c>
    </row>
    <row r="18">
      <c r="A18" s="4" t="inlineStr">
        <is>
          <t>Prepaid expenses and other current assets</t>
        </is>
      </c>
      <c r="B18" s="5" t="n">
        <v>1386</v>
      </c>
      <c r="C18" s="5" t="n">
        <v>-1307</v>
      </c>
    </row>
    <row r="19">
      <c r="A19" s="4" t="inlineStr">
        <is>
          <t>Income tax refund receivables</t>
        </is>
      </c>
      <c r="B19" s="5" t="n">
        <v>-270</v>
      </c>
      <c r="C19" s="5" t="n">
        <v>196</v>
      </c>
    </row>
    <row r="20">
      <c r="A20" s="4" t="inlineStr">
        <is>
          <t>Other assets</t>
        </is>
      </c>
      <c r="B20" s="5" t="n">
        <v>-79</v>
      </c>
      <c r="C20" s="5" t="n">
        <v>833</v>
      </c>
    </row>
    <row r="21">
      <c r="A21" s="4" t="inlineStr">
        <is>
          <t>Trade payables</t>
        </is>
      </c>
      <c r="B21" s="5" t="n">
        <v>-2963</v>
      </c>
      <c r="C21" s="5" t="n">
        <v>2670</v>
      </c>
    </row>
    <row r="22">
      <c r="A22" s="4" t="inlineStr">
        <is>
          <t>Accrued expenses</t>
        </is>
      </c>
      <c r="B22" s="5" t="n">
        <v>-3571</v>
      </c>
      <c r="C22" s="5" t="n">
        <v>-23508</v>
      </c>
    </row>
    <row r="23">
      <c r="A23" s="4" t="inlineStr">
        <is>
          <t>Income taxes payable</t>
        </is>
      </c>
      <c r="B23" s="5" t="n">
        <v>2658</v>
      </c>
      <c r="C23" s="5" t="n">
        <v>1147</v>
      </c>
    </row>
    <row r="24">
      <c r="A24" s="4" t="inlineStr">
        <is>
          <t>Deferred compensation payable</t>
        </is>
      </c>
      <c r="B24" s="5" t="n">
        <v>605</v>
      </c>
      <c r="C24" s="5" t="n">
        <v>-1307</v>
      </c>
    </row>
    <row r="25">
      <c r="A25" s="4" t="inlineStr">
        <is>
          <t>Operating lease liabilities</t>
        </is>
      </c>
      <c r="B25" s="5" t="n">
        <v>-2237</v>
      </c>
      <c r="C25" s="5" t="n">
        <v>-2841</v>
      </c>
    </row>
    <row r="26">
      <c r="A26" s="4" t="inlineStr">
        <is>
          <t>Other long-term obligations</t>
        </is>
      </c>
      <c r="B26" s="5" t="n">
        <v>-389</v>
      </c>
      <c r="C26" s="5" t="n">
        <v>574</v>
      </c>
    </row>
    <row r="27">
      <c r="A27" s="4" t="inlineStr">
        <is>
          <t>Total adjustments</t>
        </is>
      </c>
      <c r="B27" s="5" t="n">
        <v>-6158</v>
      </c>
      <c r="C27" s="5" t="n">
        <v>1465</v>
      </c>
    </row>
    <row r="28">
      <c r="A28" s="4" t="inlineStr">
        <is>
          <t>Net cash, cash equivalents, and restricted cash provided by operating activities</t>
        </is>
      </c>
      <c r="B28" s="5" t="n">
        <v>14545</v>
      </c>
      <c r="C28" s="5" t="n">
        <v>12010</v>
      </c>
    </row>
    <row r="29">
      <c r="A29" s="3" t="inlineStr">
        <is>
          <t>Capital expenditures for:</t>
        </is>
      </c>
      <c r="B29" s="4" t="inlineStr">
        <is>
          <t xml:space="preserve"> </t>
        </is>
      </c>
      <c r="C29" s="4" t="inlineStr">
        <is>
          <t xml:space="preserve"> </t>
        </is>
      </c>
    </row>
    <row r="30">
      <c r="A30" s="4" t="inlineStr">
        <is>
          <t>Property and equipment</t>
        </is>
      </c>
      <c r="B30" s="5" t="n">
        <v>-12785</v>
      </c>
      <c r="C30" s="5" t="n">
        <v>-9526</v>
      </c>
    </row>
    <row r="31">
      <c r="A31" s="4" t="inlineStr">
        <is>
          <t>Intangible assets</t>
        </is>
      </c>
      <c r="B31" s="5" t="n">
        <v>-271</v>
      </c>
      <c r="C31" s="5" t="n">
        <v>-342</v>
      </c>
    </row>
    <row r="32">
      <c r="A32" s="4" t="inlineStr">
        <is>
          <t>Proceeds from the sale of property and equipment</t>
        </is>
      </c>
      <c r="B32" s="5" t="n">
        <v>200</v>
      </c>
      <c r="C32" s="4" t="inlineStr">
        <is>
          <t xml:space="preserve"> </t>
        </is>
      </c>
    </row>
    <row r="33">
      <c r="A33" s="4" t="inlineStr">
        <is>
          <t>Cash paid in acquisitions, net of cash acquired</t>
        </is>
      </c>
      <c r="B33" s="5" t="n">
        <v>-2000</v>
      </c>
      <c r="C33" s="4" t="inlineStr">
        <is>
          <t xml:space="preserve"> </t>
        </is>
      </c>
    </row>
    <row r="34">
      <c r="A34" s="4" t="inlineStr">
        <is>
          <t>Net cash, cash equivalents, and restricted cash used in investing activities</t>
        </is>
      </c>
      <c r="B34" s="5" t="n">
        <v>-14856</v>
      </c>
      <c r="C34" s="5" t="n">
        <v>-9868</v>
      </c>
    </row>
    <row r="35">
      <c r="A35" s="3" t="inlineStr">
        <is>
          <t>CASH FLOWS FROM FINANCING ACTIVITIES:</t>
        </is>
      </c>
      <c r="B35" s="4" t="inlineStr">
        <is>
          <t xml:space="preserve"> </t>
        </is>
      </c>
      <c r="C35" s="4" t="inlineStr">
        <is>
          <t xml:space="preserve"> </t>
        </is>
      </c>
    </row>
    <row r="36">
      <c r="A36" s="4" t="inlineStr">
        <is>
          <t>Proceeds from issuance of common stock</t>
        </is>
      </c>
      <c r="B36" s="5" t="n">
        <v>4028</v>
      </c>
      <c r="C36" s="5" t="n">
        <v>1641</v>
      </c>
    </row>
    <row r="37">
      <c r="A37" s="4" t="inlineStr">
        <is>
          <t>Proceeds from issuance of long-term debt</t>
        </is>
      </c>
      <c r="B37" s="5" t="n">
        <v>49687</v>
      </c>
      <c r="C37" s="5" t="n">
        <v>80524</v>
      </c>
    </row>
    <row r="38">
      <c r="A38" s="4" t="inlineStr">
        <is>
          <t>Payments on long-term debt</t>
        </is>
      </c>
      <c r="B38" s="5" t="n">
        <v>-50052</v>
      </c>
      <c r="C38" s="5" t="n">
        <v>-70899</v>
      </c>
    </row>
    <row r="39">
      <c r="A39" s="4" t="inlineStr">
        <is>
          <t>Contingent payments related to acquisitions</t>
        </is>
      </c>
      <c r="B39" s="5" t="n">
        <v>-2568</v>
      </c>
      <c r="C39" s="5" t="n">
        <v>-24491</v>
      </c>
    </row>
    <row r="40">
      <c r="A40" s="4" t="inlineStr">
        <is>
          <t>Payment of taxes related to an exchange of common stock</t>
        </is>
      </c>
      <c r="B40" s="5" t="n">
        <v>-1592</v>
      </c>
      <c r="C40" s="5" t="n">
        <v>-1015</v>
      </c>
    </row>
    <row r="41">
      <c r="A41" s="4" t="inlineStr">
        <is>
          <t>Net cash, cash equivalents, and restricted cash used in financing activities</t>
        </is>
      </c>
      <c r="B41" s="5" t="n">
        <v>-497</v>
      </c>
      <c r="C41" s="5" t="n">
        <v>-14240</v>
      </c>
    </row>
    <row r="42">
      <c r="A42" s="4" t="inlineStr">
        <is>
          <t>Effect of exchange rates on cash, cash equivalents, and restricted cash</t>
        </is>
      </c>
      <c r="B42" s="5" t="n">
        <v>376</v>
      </c>
      <c r="C42" s="5" t="n">
        <v>111</v>
      </c>
    </row>
    <row r="43">
      <c r="A43" s="4" t="inlineStr">
        <is>
          <t>Net decrease in cash, cash equivalents and restricted cash</t>
        </is>
      </c>
      <c r="B43" s="5" t="n">
        <v>-432</v>
      </c>
      <c r="C43" s="5" t="n">
        <v>-11987</v>
      </c>
    </row>
    <row r="44">
      <c r="A44" s="3" t="inlineStr">
        <is>
          <t>CASH, CASH EQUIVALENTS AND RESTRICTED CASH:</t>
        </is>
      </c>
      <c r="B44" s="4" t="inlineStr">
        <is>
          <t xml:space="preserve"> </t>
        </is>
      </c>
      <c r="C44" s="4" t="inlineStr">
        <is>
          <t xml:space="preserve"> </t>
        </is>
      </c>
    </row>
    <row r="45">
      <c r="A45" s="4" t="inlineStr">
        <is>
          <t>Beginning of period</t>
        </is>
      </c>
      <c r="B45" s="5" t="n">
        <v>60558</v>
      </c>
      <c r="C45" s="5" t="n">
        <v>67750</v>
      </c>
    </row>
    <row r="46">
      <c r="A46" s="4" t="inlineStr">
        <is>
          <t>End of period</t>
        </is>
      </c>
      <c r="B46" s="5" t="n">
        <v>60126</v>
      </c>
      <c r="C46" s="5" t="n">
        <v>55763</v>
      </c>
    </row>
    <row r="47">
      <c r="A47" s="3" t="inlineStr">
        <is>
          <t>RECONCILIATION OF CASH, CASH EQUIVALENTS AND RESTRICTED CASH TO THE CONSOLIDATED BALANCE SHEETS:</t>
        </is>
      </c>
      <c r="B47" s="4" t="inlineStr">
        <is>
          <t xml:space="preserve"> </t>
        </is>
      </c>
      <c r="C47" s="4" t="inlineStr">
        <is>
          <t xml:space="preserve"> </t>
        </is>
      </c>
    </row>
    <row r="48">
      <c r="A48" s="4" t="inlineStr">
        <is>
          <t>Cash and cash equivalents</t>
        </is>
      </c>
      <c r="B48" s="5" t="n">
        <v>57945</v>
      </c>
      <c r="C48" s="5" t="n">
        <v>53875</v>
      </c>
    </row>
    <row r="49">
      <c r="A49" s="4" t="inlineStr">
        <is>
          <t>Restricted cash reported in prepaid expenses and other current assets</t>
        </is>
      </c>
      <c r="B49" s="6" t="n">
        <v>2181</v>
      </c>
      <c r="C49" s="6" t="n">
        <v>1888</v>
      </c>
    </row>
    <row r="50">
      <c r="A50" s="4" t="inlineStr">
        <is>
          <t>Restricted Cash and Cash Equivalents, Current, Statement of Financial Position [Extensible Enumeration]</t>
        </is>
      </c>
      <c r="B50" s="4" t="inlineStr">
        <is>
          <t>Prepaid Expense and Other Assets, Current</t>
        </is>
      </c>
      <c r="C50" s="4" t="inlineStr">
        <is>
          <t>Prepaid Expense and Other Assets, Current</t>
        </is>
      </c>
    </row>
    <row r="51">
      <c r="A51" s="4" t="inlineStr">
        <is>
          <t>Total cash, cash equivalents and restricted cash</t>
        </is>
      </c>
      <c r="B51" s="6" t="n">
        <v>60126</v>
      </c>
      <c r="C51" s="6" t="n">
        <v>55763</v>
      </c>
    </row>
    <row r="52">
      <c r="A52" s="3" t="inlineStr">
        <is>
          <t>SUPPLEMENTAL DISCLOSURES OF CASH FLOW INFORMATION</t>
        </is>
      </c>
      <c r="B52" s="4" t="inlineStr">
        <is>
          <t xml:space="preserve"> </t>
        </is>
      </c>
      <c r="C52" s="4" t="inlineStr">
        <is>
          <t xml:space="preserve"> </t>
        </is>
      </c>
    </row>
    <row r="53">
      <c r="A53" s="4" t="inlineStr">
        <is>
          <t>Interest (net of capitalized interest of $311 and $126, respectively)</t>
        </is>
      </c>
      <c r="B53" s="5" t="n">
        <v>2002</v>
      </c>
      <c r="C53" s="5" t="n">
        <v>993</v>
      </c>
    </row>
    <row r="54">
      <c r="A54" s="4" t="inlineStr">
        <is>
          <t>Income taxes</t>
        </is>
      </c>
      <c r="B54" s="5" t="n">
        <v>2467</v>
      </c>
      <c r="C54" s="5" t="n">
        <v>2411</v>
      </c>
    </row>
    <row r="55">
      <c r="A55" s="3" t="inlineStr">
        <is>
          <t>SUPPLEMENTAL DISCLOSURES OF NON-CASH INVESTING AND FINANCING ACTIVITIES</t>
        </is>
      </c>
      <c r="B55" s="4" t="inlineStr">
        <is>
          <t xml:space="preserve"> </t>
        </is>
      </c>
      <c r="C55" s="4" t="inlineStr">
        <is>
          <t xml:space="preserve"> </t>
        </is>
      </c>
    </row>
    <row r="56">
      <c r="A56" s="4" t="inlineStr">
        <is>
          <t>Property and equipment purchases in accounts payable</t>
        </is>
      </c>
      <c r="B56" s="5" t="n">
        <v>3587</v>
      </c>
      <c r="C56" s="5" t="n">
        <v>2442</v>
      </c>
    </row>
    <row r="57">
      <c r="A57" s="4" t="inlineStr">
        <is>
          <t>Acquisition purchases in other long-term obligations</t>
        </is>
      </c>
      <c r="B57" s="5" t="n">
        <v>3596</v>
      </c>
      <c r="C57" s="4" t="inlineStr">
        <is>
          <t xml:space="preserve"> </t>
        </is>
      </c>
    </row>
    <row r="58">
      <c r="A58" s="4" t="inlineStr">
        <is>
          <t>Right-of-use operating lease assets obtained in exchange for operating lease liabilities</t>
        </is>
      </c>
      <c r="B58" s="6" t="n">
        <v>87</v>
      </c>
      <c r="C58" s="6" t="n">
        <v>14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pitalized interest</t>
        </is>
      </c>
      <c r="B4" s="6" t="n">
        <v>311</v>
      </c>
      <c r="C4" s="6" t="n">
        <v>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1" customWidth="1" min="2" max="2"/>
  </cols>
  <sheetData>
    <row r="1">
      <c r="A1" s="1" t="inlineStr">
        <is>
          <t>Basis of Presentation and Other Item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Other Items</t>
        </is>
      </c>
      <c r="B4" s="4" t="inlineStr">
        <is>
          <t>Basis of Presentation and Other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7:38:04Z</dcterms:created>
  <dcterms:modified xmlns:dcterms="http://purl.org/dc/terms/" xmlns:xsi="http://www.w3.org/2001/XMLSchema-instance" xsi:type="dcterms:W3CDTF">2023-04-28T17:38:04Z</dcterms:modified>
</cp:coreProperties>
</file>